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COUNTS RECEIVABLE, NET" sheetId="9" state="visible" r:id="rId9"/>
    <sheet xmlns:r="http://schemas.openxmlformats.org/officeDocument/2006/relationships" name="PREPAYMENTS AND OTHER CURRENT A"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BANK AND OTHER BORROWINGS" sheetId="16" state="visible" r:id="rId16"/>
    <sheet xmlns:r="http://schemas.openxmlformats.org/officeDocument/2006/relationships" name="COMMON STOCK"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ACCOUNTS RECEIVABLE, NET (Table" sheetId="20" state="visible" r:id="rId20"/>
    <sheet xmlns:r="http://schemas.openxmlformats.org/officeDocument/2006/relationships" name="PREPAYMENTS AND OTHER CURRENT_2"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OPERATING LEASES (Tables)" sheetId="26" state="visible" r:id="rId26"/>
    <sheet xmlns:r="http://schemas.openxmlformats.org/officeDocument/2006/relationships" name="BANK AND OTHER BORROWINGS (Tabl" sheetId="27" state="visible" r:id="rId27"/>
    <sheet xmlns:r="http://schemas.openxmlformats.org/officeDocument/2006/relationships" name="SCHEDULE OF ENTITIES AND ITS SU" sheetId="28" state="visible" r:id="rId28"/>
    <sheet xmlns:r="http://schemas.openxmlformats.org/officeDocument/2006/relationships" name="SCHEDULE OF FOREIGN CURRENCY EX" sheetId="29" state="visible" r:id="rId29"/>
    <sheet xmlns:r="http://schemas.openxmlformats.org/officeDocument/2006/relationships" name="SCHEDULE OF DISAGGREGATION REVE" sheetId="30" state="visible" r:id="rId30"/>
    <sheet xmlns:r="http://schemas.openxmlformats.org/officeDocument/2006/relationships" name="ORGANIZATION AND SUMMARY OF S_4" sheetId="31" state="visible" r:id="rId31"/>
    <sheet xmlns:r="http://schemas.openxmlformats.org/officeDocument/2006/relationships" name="SCHEDULE OF ACCOUNTS RECEIVABLE" sheetId="32" state="visible" r:id="rId32"/>
    <sheet xmlns:r="http://schemas.openxmlformats.org/officeDocument/2006/relationships" name="SCHEDULE OF ACCOUNTS RECEIVAB_2" sheetId="33" state="visible" r:id="rId33"/>
    <sheet xmlns:r="http://schemas.openxmlformats.org/officeDocument/2006/relationships" name="SCHEDULE OF PREPAYMENTS AND OTH" sheetId="34" state="visible" r:id="rId34"/>
    <sheet xmlns:r="http://schemas.openxmlformats.org/officeDocument/2006/relationships" name="SCHEDULE OF PREPAYMENTS AND O_2"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INTANGIBLE ASSETS (" sheetId="38" state="visible" r:id="rId38"/>
    <sheet xmlns:r="http://schemas.openxmlformats.org/officeDocument/2006/relationships" name="SCHEDULE OF FUTURE AMORTIZATION" sheetId="39" state="visible" r:id="rId39"/>
    <sheet xmlns:r="http://schemas.openxmlformats.org/officeDocument/2006/relationships" name="INTANGIBLE ASSETS (Details Narr" sheetId="40" state="visible" r:id="rId40"/>
    <sheet xmlns:r="http://schemas.openxmlformats.org/officeDocument/2006/relationships" name="SCHEDULE OF AMOUNT DUE FROM AND" sheetId="41" state="visible" r:id="rId41"/>
    <sheet xmlns:r="http://schemas.openxmlformats.org/officeDocument/2006/relationships" name="SCHEDULE OF REVENUE GENERATED F" sheetId="42" state="visible" r:id="rId42"/>
    <sheet xmlns:r="http://schemas.openxmlformats.org/officeDocument/2006/relationships" name="SCHEDULE OF COST REVENUES FROM " sheetId="43" state="visible" r:id="rId43"/>
    <sheet xmlns:r="http://schemas.openxmlformats.org/officeDocument/2006/relationships" name="SCHEDULE OF PURCHASES FROM RELA" sheetId="44" state="visible" r:id="rId44"/>
    <sheet xmlns:r="http://schemas.openxmlformats.org/officeDocument/2006/relationships" name="RELATED PARTY TRANSACTIONS (Det" sheetId="45" state="visible" r:id="rId45"/>
    <sheet xmlns:r="http://schemas.openxmlformats.org/officeDocument/2006/relationships" name="SCHEDULE OF COMPONENTS OF INCOM" sheetId="46" state="visible" r:id="rId46"/>
    <sheet xmlns:r="http://schemas.openxmlformats.org/officeDocument/2006/relationships" name="INCOME TAXES (Details Narrative" sheetId="47" state="visible" r:id="rId47"/>
    <sheet xmlns:r="http://schemas.openxmlformats.org/officeDocument/2006/relationships" name="SCHEDULE OF COMPONENTS OF LEASE" sheetId="48" state="visible" r:id="rId48"/>
    <sheet xmlns:r="http://schemas.openxmlformats.org/officeDocument/2006/relationships" name="SCHEDULE OF MATURITIES OF LEASE" sheetId="49" state="visible" r:id="rId49"/>
    <sheet xmlns:r="http://schemas.openxmlformats.org/officeDocument/2006/relationships" name="OPERATING LEASES (Details Narra" sheetId="50" state="visible" r:id="rId50"/>
    <sheet xmlns:r="http://schemas.openxmlformats.org/officeDocument/2006/relationships" name="SCHEDULE OF BALANCE OF LOAN BOR" sheetId="51" state="visible" r:id="rId51"/>
    <sheet xmlns:r="http://schemas.openxmlformats.org/officeDocument/2006/relationships" name="BANK AND OTHER BORROWINGS (Deta" sheetId="52" state="visible" r:id="rId52"/>
    <sheet xmlns:r="http://schemas.openxmlformats.org/officeDocument/2006/relationships" name="COMMON STOCK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308</t>
        </is>
      </c>
    </row>
    <row r="13">
      <c r="A13" s="4" t="inlineStr">
        <is>
          <t>Entity Registrant Name</t>
        </is>
      </c>
      <c r="B13" s="4" t="inlineStr">
        <is>
          <t>Fortune
Valley Treasures, Inc.</t>
        </is>
      </c>
    </row>
    <row r="14">
      <c r="A14" s="4" t="inlineStr">
        <is>
          <t>Entity Central Index Key</t>
        </is>
      </c>
      <c r="B14" s="4" t="inlineStr">
        <is>
          <t>0001626745</t>
        </is>
      </c>
    </row>
    <row r="15">
      <c r="A15" s="4" t="inlineStr">
        <is>
          <t>Entity Tax Identification Number</t>
        </is>
      </c>
      <c r="B15" s="4" t="inlineStr">
        <is>
          <t>32-0439333</t>
        </is>
      </c>
    </row>
    <row r="16">
      <c r="A16" s="4" t="inlineStr">
        <is>
          <t>Entity Incorporation, State or Country Code</t>
        </is>
      </c>
      <c r="B16" s="4" t="inlineStr">
        <is>
          <t>NV</t>
        </is>
      </c>
    </row>
    <row r="17">
      <c r="A17" s="4" t="inlineStr">
        <is>
          <t>Entity Address, Address Line One</t>
        </is>
      </c>
      <c r="B17" s="4" t="inlineStr">
        <is>
          <t>B1601
Dongfang Yinxiang Building</t>
        </is>
      </c>
    </row>
    <row r="18">
      <c r="A18" s="4" t="inlineStr">
        <is>
          <t>Entity Address, Address Line Two</t>
        </is>
      </c>
      <c r="B18" s="4" t="inlineStr">
        <is>
          <t>No.
139 Liansheng Road, Humen Town</t>
        </is>
      </c>
    </row>
    <row r="19">
      <c r="A19" s="4" t="inlineStr">
        <is>
          <t>Entity Address, Address Line Three</t>
        </is>
      </c>
      <c r="B19" s="4" t="inlineStr">
        <is>
          <t>Dongguan</t>
        </is>
      </c>
    </row>
    <row r="20">
      <c r="A20" s="4" t="inlineStr">
        <is>
          <t>Entity Address, City or Town</t>
        </is>
      </c>
      <c r="B20" s="4" t="inlineStr">
        <is>
          <t>Guangdong</t>
        </is>
      </c>
    </row>
    <row r="21">
      <c r="A21" s="4" t="inlineStr">
        <is>
          <t>Entity Address, Country</t>
        </is>
      </c>
      <c r="B21" s="4" t="inlineStr">
        <is>
          <t>CN</t>
        </is>
      </c>
    </row>
    <row r="22">
      <c r="A22" s="4" t="inlineStr">
        <is>
          <t>Entity Address, Postal Zip Code</t>
        </is>
      </c>
      <c r="B22" s="4" t="inlineStr">
        <is>
          <t>523000</t>
        </is>
      </c>
    </row>
    <row r="23">
      <c r="A23" s="4" t="inlineStr">
        <is>
          <t>City Area Code</t>
        </is>
      </c>
      <c r="B23" s="4" t="inlineStr">
        <is>
          <t>(86)</t>
        </is>
      </c>
    </row>
    <row r="24">
      <c r="A24" s="4" t="inlineStr">
        <is>
          <t>Local Phone Number</t>
        </is>
      </c>
      <c r="B24" s="4" t="inlineStr">
        <is>
          <t>769-8572913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Mar. 31, 2022</t>
        </is>
      </c>
    </row>
    <row r="3">
      <c r="A3" s="3" t="inlineStr">
        <is>
          <t>Prepayments And Other Current Assets</t>
        </is>
      </c>
    </row>
    <row r="4">
      <c r="A4" s="4" t="inlineStr">
        <is>
          <t>PREPAYMENTS AND OTHER CURRENT ASSETS</t>
        </is>
      </c>
      <c r="B4" s="4" t="inlineStr">
        <is>
          <t xml:space="preserve">NOTE
3 – PREPAYMENTS AND OTHER CURRENT ASSETS Prepayments
and other current assets consisted of the following as of March 31, 2022 and December 31, 2021 SCHEDULE OF PREPAYMENTS AND OTHER CURRENT ASSETS
March 31 December 31,
Prepayments (including $ 1,731,874 1,813,904 $ 2,604,463 $ 2,169,095
Other current assets 24,439 7,618
Prepayments and other receivables $ 2,628,902 $ 2,176,713 Balance
represented
the advanced payments to suppliers including related party suppli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4 – PROPERTY AND EQUIPMENT, NET Property
and equipment consisted of the following as of March 31, 2022 and December 31, 2021 SCHEDULE OF PROPERTY AND EQUIPMENT
March 31, December 31,
Office equipment $ 116,736 $ 113,995
Leasehold improvement 129,424 126,386
Property and equipment 246,160 240,381
Less: Accumulated depreciation (117,936 ) (99,987 )
Property and equipment, net $ 128,224 $ 140,394 Depreciation
expense, which was included in general and administrative expenses, for the three months ended March 31, 2022 and 2021 was $ 12,466
and $ 4,95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Intangible
assets and related accumulated amortization were as follows : SCHEDULE OF INTANGIBLE ASSETS
March 31, December 31,
Distributor channel $ 3,396,880 $ 3,389,404
Others 22,348 22,299
Total intangible assets 3,419,228 3,411,703
Less: Accumulated amortization (1,344,598 ) (1,129,913 )
Total $ 2,074,630 $ 2,281,790 Amortization
expense for the three months ended March 31, 2022 and 2021 was $ 211,957
and $ 196,579 ,
respectively, included in cost of revenues and
general and administrative expenses. As
of March 31, 2022 SCHEDULE OF FUTURE AMORTIZATION EXPENSES FOR DISTRIBUTION CHANNELS
Year ending December 31,
2022 (remaining) $ 636,705
2023 849,220
2024 588,705
Thereafter -
Total $ 2,074,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RELATED PARTY TRANSACTIONS Amounts
due from related parties as of March 31, 2022 and December 31, 2021 SCHEDULE OF AMOUNT DUE FROM AND DUE TO RELATED PARTIES
March 31, December 31,
Mr. Deqin Ke Manager of a subsidiary $ - $ 26,364
Mr. Yuwen Li Vice President 26,255 -
Due from related parties $ 26,255 $ 26,364 Amounts
due to related parties as of March 31, 2022 and December 31, 2021
March 31, December 31,
Mr. Yumin Lin President, Chief Executive Officer, Secretary, Director $ 300,114 $ 344,218
Ms. Xiulan Zhou Manager of a subsidiary 1,160 1,157
Mr. Huagen Li Manager of a subsidiary 2,523 2,518
Mr. Guodong Jia Manager of a subsidiary 946 944
Mr. Minghua Cheng Former director and majority shareholder 78,851 157,353
Mr. Hongwei Ye Manager of a subsidiary, Shareholder 17 17
Mr. Anping Chen Manager of a subsidiary 8,516 6,924
Mr. Jiangwei Jia Manager of a subsidiary - 787
Ms. Xiuyun Wang Manager of a subsidiary - 6,020
Mr. Yuwen Li Vice President - 70,745
Shenzhen DaXingHuaShang Industry Development Ltd. Mr. Yumin Lin is the supervisor of Shenzhen DaXingHuaShang Industry Development Ltd. 94,620 93,298
Mr. Deqin Ke Manager of a subsidiary 789 -
Mr. Zhihua Liao Manager of a subsidiary 325 -
Ms. Chunxiang Zhang Manager of a subsidiary 1,577 -
Mr. Xue Meng Manager of a subsidiary 789 -
Ms. Shuqin Chen Manager of a subsidiary 789 -
Due to related parties $ 491,016 $ 683,981 Revenues
generated from related parties during the three months ended March 31, 2022 SCHEDULE OF REVENUE GENERATED FROM RELATED PARTIES
2022 2021
For
the three months ended March 31,
2022 2021
Mr. Kaihong Lin Chief Financial Officer and Treasurer $ 241 $ 51
Mr. Yumin Lin President, Chief Executive Officer, Secretary, Director 222 109
Mr. Zihao Ye Manager of a subsidiary 262 76
Mr. Naiyong Luo Manager of a subsidiary - 5,115
Mr. Hongwei Ye Manager of a subsidiary, Shareholder - 5,922
Dongguan Zhengui Reality Co., Ltd. Mr. Naiyong Luo, a manager of a subsidiary, is the controlling shareholder
of Dongguan Zhengui Reality Co., Ltd. - 132,099
Dongguan Huanhai Trading Co., Ltd. Mr. Weihong Ye, a manager of a subsidiary, is the controlling shareholder
of Dongguan Huanhai Trading Co., Ltd. - 13,781
Guangdong Yuexin Jiaotong Construction Co., Ltd. Mr. Naiyong Luo, a manager of a subsidiary, is the controlling shareholder
of Guangdong Yuexin Jiaotong Construction Co., Ltd. - 98,643
Dongguan Tailai Trading Co., Ltd. Significantly influenced by the Company - 13,182
Revenues generated from
related parties $ 725 $ 268,978 Cost
of revenues from related parties during the three months ended March 31, 2022 and 2021 is as follows: SCHEDULE OF COST REVENUES FROM RELATED PARTIES
2022 2021
For the three months ended March 31,
2022 2021
Dongguan Baxi Food Distribution Co., Ltd. Significantly influenced by the Company $ 8,178 $ 31,424
Dongguan Dalingshan Xinwenhua Drinking Water Store Significantly influenced by the Company 14,648 19,307
Dongguan Pengqin Drinking Water Co., Ltd. Significantly influenced by the Company 9,555 16,283
Dongguan Dengqinghu Drinking Water Store Significantly influenced by the Company 1,082 6,472
Dongguan Tailai Trading Co., Ltd. Significantly influenced by the Company 9,736 14,615
Dongguan Anxiang Technology Co., Ltd. Significantly influenced by the Company 46,721 35,826
Guangdong Jiaduonuo Shengshi Trading Co., Ltd. Significantly influenced by the Company 39,765 3,157
Dongguan Dalingshan Runxin Drinking Water Store Significantly influenced by the Company 7,227 3,516
Cost of revenues from
related parties $ 136,912 $ 130,600 Purchases
from related parties during the three months ended March 31, 2022 and 2021 are as follows: SCHEDULE
OF PURCHASES FROM RELATED PARTIES
2022 2021
For the three months ended March 31,
2022 2021
Dongguan Baxi Food Distribution Co., Ltd. Significantly influenced by the Company $ 8,178 $ 31,424
Dongguan Dalingshan Xinwenhua Drinking Water Store Significantly influenced by the Company 14,648 18,319
Dongguan Pengqin Drinking Water Co., Ltd. Significantly influenced by the Company 9,555 15,450
Dongguan Dengqinghu Drinking Water Store Significantly influenced by the Company 1,082 6,141
Dongguan Tailai Trading Co., Ltd. Significantly influenced by the Company 9,736 13,868
Dongguan Anxiang Technology Co., Ltd. Significantly influenced by the Company 46,721 33,993
Guangdong Jiaduonuo Shengshi Trading Co., Ltd. Significantly influenced by the Company 39,765 2,996
Dongguan Dalingshan Runxin Drinking Water Store Significantly influenced by the Company 7,227 3,336
Purchase from related
party $ 136,912 $ 125,527 Due
from related parties mainly consists of funds advanced to related parties as borrowings or funds advanced to pay off the Company’s
expenses. The balances are unsecured, non-interest bearing. Due
to related parties mainly consists of borrowings for working capital purpose, the balances are unsecured, non-interest bearing and due
on demand. In
addition, during the three months ended March 31, 2022 and 2021, these related parties paid expenses on the Company’s
behalf in an amount of nil
and $ 14,487 ,
respectively. Mr.
Yuwen Li, the Vice President of the Company, authorized the Company to use trademarks that were owned by him for ten years from October
5, 2019 to October 4, 2029 at no cost. Also
see Note 2, 3 and 8 for more transactions with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
on assessable profits up to HK$ 2,000,000
(approximately $ 289,855 ),
and 16.5 %
on any part of assessable profits over HK$ 2,000,000 .
For the three months ended March 31, 2022 and 2021, the Company did not have any assessable profits arising in or derived from
Hong Kong, therefore no provision for Hong Kong profits tax was made in the periods reported.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MOF and SAT”),
[2019] No. 13 for small-scale and low-profit enterprises whose annual taxable income is less than RMB 1,000,000 (including
RMB1,000,000), approximately $ 142,209 , pursuant
to which the qualified enterprises’ income is reduced by 25 %
to the taxable income, and enterprise income tax is paid at 20% tax rate, which is essentially resulting in a favorable income tax
rate of 5%. While for the portion of annual taxable income exceeding RMB 1,000,000 ,
approximately $ 142,209 ,
but not more than RMB 3,000,000 ,
approximately $ 426,627 ,
the income is reduced by 50% to the taxable income, and enterprise income tax is paid at 20 %
tax rate, which is essentially resulting in a favorable income tax rate of 10%. MOF and SAT [2021] No.12 provides an enterprise
income tax rate of 2.5 %
on small-scale and low-profit enterprises whose annual taxable income is less than RMB 1,000,000 ,
approximately $ 142,209 from
January 1, 2021 to December 31, 2022. MOF and SAT [2022] No.13 also provides an enterprise income tax rate of 5 %
on small-scale and low-profit enterprises whose annual taxable income is more than RMB 1,000,000 ,
approximately $ 142,209 ,
but less than RMB 3,000,000 ,
approximately $ 426,627 from
January 1, 2022 to December 31, 2024. The
qualifications of small-scale and low-profit enterprises were examined annually by the Tax Bureau. All of the Company’s PRC
subsidiaries met the criteria of small-scale and low-profit enterprises. The
components of the income tax provision are as follows: SCHEDULE OF COMPONENTS OF INCOME TAX PROVISION
Three Months Ended Three Months Ended
Current:
– United States of America $ - $ 43,096
– Seychelles - -
– Hong Kong - -
– The PRC 22,407 23,259
Current income tax expense 22,407 23,259
Deferred
– United States of America - -
– Seychelles - -
– Hong Kong - -
– The PRC - -
Deferred income tax expense - -
Total $ 22,407 $ 66,355 The
effective tax rate was 11.3 %
and 16.5 %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 xml:space="preserve">NOTE
8 - OPERATING LEASES As
of March 31, 2022, the Company has seventeen separate operating lease agreements for three office spaces, one warehouse and thirteen
stores in PRC with remaining lease terms of from 6 months to 61 months Two
of the leases described above were entered with related parties. The operating lease entered with Ms. Qingmei Lin, a related party, is
for the premises in Dongguan City, PRC. The agreement covers the period from January 1, 2019 to April 30, 2027 10,000 1,450 The agreement covers the period from September 27, 2020 to September 30, 2023 960 139 The Company terminated an operating lease agreement
with a subsidiary of Shenzhen DaXingHuaShang Industry Development Ltd., a related party, for the premise in Shenzhen City, PRC on February
28, 2021. The monthly rent expense for this lease was RMB 30,000 4,349 The
components of lease expense and supplemental cash flow information related to leases for the three months ended March 31, 2022
and 2021 are as follows: SCHEDULE OF COMPONENTS OF LEASE EXPENSE AND SUPPLEMENTAL CASH FLOW INFORMATION
For
the three months ended March 31,
Operating lease cost (included in general and administrative expenses in the Company’s
condensed consolidated statements of operations)
Related parties $ 4,726 $ 18,490
Non-related parties 37,773 18,200
Other information for the three months ended March
31, 2022 March
31, 2021
Cash paid for amounts included in the measurement of lease obligations $ 51,477 $ 41,336
Weighted average remaining lease term (in years) 3.66 3.77
Weighted average discount rate 3.23 % 3.23 % Maturities
of the Company’s lease obligations as of March 31, 2022 are as follows: SCHEDULE OF MATURITIES OF LEASE OBLIGATIONS
Year ending December 31,
2022 (remaining) $ 121,292
2023 114,117
2024 86,720
2025 82,664
2026 46,528
Thereafter 6,308
Total lease payment 457,629
Less: Imputed interest (25,905 )
Operating lease obligations $ 431,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3 Months Ended</t>
        </is>
      </c>
    </row>
    <row r="2">
      <c r="B2" s="2" t="inlineStr">
        <is>
          <t>Mar. 31, 2022</t>
        </is>
      </c>
    </row>
    <row r="3">
      <c r="A3" s="3" t="inlineStr">
        <is>
          <t>Debt Disclosure [Abstract]</t>
        </is>
      </c>
    </row>
    <row r="4">
      <c r="A4" s="4" t="inlineStr">
        <is>
          <t>BANK AND OTHER BORROWINGS</t>
        </is>
      </c>
      <c r="B4" s="4" t="inlineStr">
        <is>
          <t xml:space="preserve">NOTE
9 – BANK AND OTHER BORROWINGS In
August 2020, the Company obtained a revolving credit line in the principal amount of RMB 910,000 139,000 interest at the base Loan Prime Rate of 3.85% plus 0.4% July 21, 2023 In
December 2020, the Company obtained a loan in the principal amount of RMB 750,000 115,000 interest at the base Loan Prime Rate of 3.85% plus 8.75% December 21, 2022 In
November 2021, the Company obtained a bank loan in the principal amount of RMB 500,000 79,000 interest at 3.6% December 11, 2021 December 21, 2023 500,750 79,000 interest at 10.71% The
balance of the loans borrowed as of March 31, 2022 and December 31, 2021 were as follows: SCHEDULE OF BALANCE OF LOAN BORROWED UNDER CREDIT LINES
March
31, 2022 December
31, 2021
Loan
from a trust in PRC $ 50,690 $ 67,438
China Construction Bank 143,508 143,192
WeBank 78,968 78,795
Aggregate outstanding principal balances $ 273,166 $ 289,425
Less: current portion 95,815 101,207
Non-current portion $ 177,351 $ 188,218 The
total interest expense was $ 5,825 and $ 3,553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t>
        </is>
      </c>
      <c r="B1" s="2" t="inlineStr">
        <is>
          <t>3 Months Ended</t>
        </is>
      </c>
    </row>
    <row r="2">
      <c r="B2" s="2" t="inlineStr">
        <is>
          <t>Mar. 31, 2022</t>
        </is>
      </c>
    </row>
    <row r="3">
      <c r="A3" s="3" t="inlineStr">
        <is>
          <t>Subsequent Events [Abstract]</t>
        </is>
      </c>
    </row>
    <row r="4">
      <c r="A4" s="4" t="inlineStr">
        <is>
          <t>COMMON STOCK</t>
        </is>
      </c>
      <c r="B4" s="4" t="inlineStr">
        <is>
          <t xml:space="preserve">NOTE
10 – COMMON
STOCK Effective on October 21, 2021, the Company has
approved a reverse stock split of the Company’s authorized and issued and outstanding shares of common stock, par value $ 0.001
a ratio
of 1-for-20 150,000,000 313,098,220
15,655,038
0.001
The
information contained in this Form 10-Q is intended to update the information contained in our Annual Report on Form 10-K for the year
ended December 31, 2021 filed with the Securities and Exchange Commission on April 1, 2022 (the “Form 10-K”)
and presumes that readers have access to, and will have read, the “Management’s Discussion and Analysis of Financial Condition
and Results of Operations” and other information contained in such Form 10-K. The following discussion and analysis also should
be read together with our financial statements and the notes to the financial statements included elsewhere in this Form 10-Q. The
following discussion contains certain statements that may be deemed “forward-looking statements” within the meaning of the
Private Securities Litigation Reform Act of 1995. Such statements appear in a number of places in this Report, including, without limitation,
“Management’s Discussion and Analysis of Financial Condition and Results of Operations.” These statements are not guaranteed
of future performance and involve risks, uncertainties and requirements that are difficult to predict or are beyond our control. Forward-looking
statements speak only as of the date of this quarterly report. You should not put undue reliance on any forward-looking statements. We
strongly encourage investors to carefully read the factors described in our Form 10-K in the section entitled “Risk Factors”
for a description of certain risks that could, among other things, cause actual results to differ from these forward-looking statements.
We assume no responsibility to update the forward-looking statements contained in this quarterly report on Form 10-Q. The following should
also be read in conjunction with the unaudited Financial Statements and notes thereto that appear elsewhere in this report. Overview Fortune Valley Treasures, Inc. (the “Company,”
“we,” “our” or “us”) was incorporated in the State of Nevada on March 21, 2014. We were initially
incorporated to offer users with up-to-date information on digital currencies. The Company, as a holding company, does not conduct
substantial business operations. We, through our operating subsidiaries, engage in the food supply chain operations and management
via a service platform. Through various acquisitions of high-quality upstream and downstream companies in the industry, the Company
seeks to create a complete industrial chain to reduce costs and enhance competitiveness. The Company mainly focuses on
online and offline sales targeting regional wholesalers, retailers, supermarkets and major food and beverage (“F&amp;B”)
chains. During
the three months ended March 31, 2022, the Company conducted its business in one revenue stream: product sales – wine, water
and other F&amp;B products. Results
of Operations Three
Months Ended March 31, 2022 and 2021
Three Months Ended March 31,
2022 2021 Change
Net revenues $ 1,261,810 $ 1,644,160 $ (382,350 )
Cost of revenues (518,462 ) (729,743 ) 211,281
Gross profit 743,348 914,417 (171,069 )
Operating expense (545,441 ) (509,131 ) (36,310 )
Interest income 77 165 (88 )
Other income 6,207 31 6,176
Interest expense (5,825 ) (3,553 ) (2,272 )
Income taxes (22,407 ) (66,355 ) 43,948
Net income 175,959 335,574 (159,615 )
Net income attributable to noncontrolling interests 27,283 30,320 (3,037 )
Net income attributable to Fortune Valley Treasures, Inc. $ 148,676 $ 305,254 $ (156,578 ) Net Revenues Revenue
was $1,261,810 for three months ended March 31, 2022, reflecting a decrease of $382,350 from $1,644,160 for the three months ended
March 31, 2021 as the Company did not generated any revenues from sales of oil during the three months ended March 31, 2022. The Company adjusted its product mix and stopped selling oil from this quarter due to low profits. Cost
of Revenues Cost
of revenue was $518,462 for the three months ended March 31, 2022, reflecting a decrease of $211,281 from $729,743 for the three
months ended March 31, 2021. The cost of revenues fluctuated in line with our net revenues. Gross
Profit Gross profit was $743,348 and $914,417 for the three
months ended March 31, 2022 and 2021, respectively, reflecting a decrease of 171,069, which was mainly attributable to the quarantine
requirement imposed by the local government in response to the sporadic outbreaks of new COVID-19 variants in Dongguan
City during the three months ended March 31, 2022. Operating
Expenses Operating
expense was $545,441 for the three months ended March 31, 2022, reflecting an increase of $36,310, from $509,131
for the three months ended March 31, 2021 due to the increase in professional service fees and employee salary. Net
Income For
the three months ended March 31, 2022, net income was $175,959, compared to net income of $335,574 for the three months
ended March 31, 2021. Net
income attributable to noncontrolling interests The
Company records net income attributable to noncontrolling interests in the condensed consolidated statements of operations for
any noncontrolling interests of consolidated subsidiaries. For
the three months ended March 31, 2022 and 2021, the Company recorded net income attributable to noncontrolling interests of $27,283
and $30,320, respectively. Liquidity
and Capital Resources Working
Capital
March 31, December 31,
2022 2021 Change
Total current assets $ 4,835,666 $ 5,069,481 $ (233,815 )
Total current liabilities 1,404,789 1,717,519 (312,730 )
Working capital $ 3,430,877 $ 3,351,962 $ 78,915 As of March 31, 2022, we had working capital of $3,430,877,
as compared to working capital of $3,351,962 as of December 31, 2021. We had total current assets of $4,835,666, consisting
of cash and cash equivalents of $150,613, inventories of $148,004, prepayments and other current assets of $2,628,902,
accounts receivable of $1,881,892 and amount due from related party of $26,255, compared to total current assets of $5,069,481
as of December 31, 2021. The decrease was mainly due to the decrease in accounts receivable and offset by the increase
in prepayments and other current assets. We had current liabilities of $1,404,789, consisting of operating lease obligations
$142,153, accounts payable of $165,432, customer advances $351,412, due to related parties of $491,016, current portion of bank
and other borrowings of $95,815 and accrued liabilities of $158,961. Our cash and cash equivalents balance
at March 31, 2022 increased to $150,613, as compared to $123,163 at December 31, 2021. We estimate the Company currently
has sufficient cash available to meet its anticipated working capital for the next twelve months, without raising additional capital.
The Company is continuing to look for different financing opportunities in order to increase sufficient working capital and improve liquidity. Despite
the increased working capital of the Company,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hareholders, in the case of equity financing. Cash
Flows
Three Months Ended March 31,
2022 2021 Change
Cash Flows provided by (used in) Operating Activities $ 133,442 $ (508,778 ) $ 642,220
Cash Flows provided by Investing Activities - 809,036 (809,036 )
Cash Flows provided by (used in) Financing Activities (95,638 ) 404,405 (500,043 )
Effect of change rate changes in cash and cash equivalents (10,354 ) 9,835 (20,189 )
Net Changes in Cash During
the Period $ 27,450 $ 714,498 $ (687,048 ) Cash
Flow from Operating Activities Net cash provided by
operating activities for the three months ended March 31, 2022 was $133,442, as compared to the amount of $508,778 used in operating
activities for the three months ended March 31, 2021, reflecting an increase of $642,220, which was mainly resulted from
net income of $175,959, depreciation and amortization expense of $224,423, decrease in accounts receivable of $785,262, and offset by increase in the prepayments
and other current assets of $446,876, increase in deposits paid to vendors of $327,389 and decrease in due to related parties in $112,717. Cash
Flow from Investing Activities Net
cash used in investing activities was nil for the three months ended March 31, 2022, compared to net cash provided
by investing activities of $809,036 for the three months ended March 31, 2021. Cash
Flow from Financing Activities Net
cash used in financing activities was $95,638 for the three months ended March 31, 2022, compared to net cash provided by financing
activities of $404,405 for the three months ended March 31, 2021. The decrease in net cash provided by financing
activities was mainly due to the decrease in borrowings from related parties and offset by the decrease in repayments
to related parties. Critical
Accounting Policy In
the ordinary course of business, we make a number of estimates and assumptions relating to the reporting of results of operations and
financial condition in the preparation of our financial statements in conformity with U.S. generally accepted accounting principles.
We base our estimates on historical experience, when available, and on other various assumptions that are believed to be reasonable under
the circumstances. Actual results could differ significantly from those estimates under different assumptions and conditions.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Off-Balance
Sheet Arrangements 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Related
Party Transactions As of March 31,
2022 and December 31, 2021, the Company had accounts receivable from related parties in amounts of $19,044 and $43,477,
prepayments to related parties in the amounts of $1,731,874 and $1,813,904, deposits to related parties in the amounts of
$1,778,143 and $1,596,075, and accounts payable to related parties in amounts of $29,181 and $17,789, respectively. As of March 31, 2022 and December 31, 2021, the Company had outstanding receivables
due from its related parties in the amounts of $26,255 and $26,364, respectively, which mainly consisted of funds advanced to related
parties as borrowings or funds advances to pay off the Company’s expenses. The balances were unsecured and non-interest bearing. As of March 31, 2022
and December 31, 2021, the Company had outstanding payables due to its related parties in the amounts of $491,016 and $683,981, respectively,
which mainly consisted of borrowings for working capital purpose. The balances were unsecured, non-interest bearing and due on demand. During the three months ended March 31, 2022 and 2021, the Company’s related parties
paid expenses on behalf of the Company in the amounts of nil and $14,487, respectively. During the three months
ended March 31, 2022 and 2021, the Company sold products to its related parties in the amounts of $725 and $268,978, respectively, purchased
goods from its related parties in the amounts of $136,912 and $125,527, and incurred cost of revenues from related parties in the amounts
of $136,912 and $130,600, respectively. During the three months
ended March 31, 2022 and 2021, the rental expenses to related parties were $4,726 and $18,490, respectively. Our related parties
are primarily those persons who can significantly influence based on our common business relationships. Refer to Note 6 to the
unaudited condensed consolidated financial statements for additional details regarding the related party transactions. As
a “smaller reporting company” as defined by Rule 12b-2 of the Securities Exchange Act of 1934, the Company is not required
to provide the information under this item. Evaluation
of Disclosure Controls and Procedures We
conducted an evaluation under the supervision and with the participation of our management, including our Chief Executive Officer and
Chief Financial Officer, of the effectiveness of the design and operation of our disclosure controls and procedures. The term “disclosure
controls and procedures”, as defined in Rules 13a-15(e) and 15d-15(e) under the Securities and Exchange Act of 1934, as amended
(“Exchange Act”), means controls and other procedures of a company that are designed to ensure that information required
to be disclosed by the company in the reports it files or submits under the Exchange Act is recorded, processed, summarized and reported,
within the time periods specified in the Securities and Exchange Commission’s rules and forms. Disclosure controls and procedures
also include, without limitation, controls and procedures designed to ensure that information required to be disclosed by a company in
the reports that it files or submits under the Exchange Act is accumulated and communicated to the company’s management, including
its principal executive and principal financial officers, or persons performing similar functions, as appropriate, to allow timely decisions
regarding required disclosure. Based on this evaluation, our Chief Executive Officer and Chief Financial Officer concluded as of March
31, 2022, that our disclosure controls and procedures were not effective. The
matter involving internal controls and procedures that our management considered to be material weaknesses under the standards of the
Public Company Accounting Oversight Board was lack of well-established procedures to identify, approve and review related party
transactions. Management’s
Report on Internal Control over Financial Reporting Our
management is responsible for establishing and maintaining adequate internal control over financial reporting. Internal control over
financial reporting is defined in Rule 13a-15(f) or 15d-15(f) promulgated under the Exchange Act as a process designed by, or under the
supervision of, the Company’s principal executive and principal financial officers and effected by the board of directors (the
“Board”), management and other personnel, to provide reasonable assurance regarding the reliability of financial reporting
and the preparation of financial statements for external purposes in accordance with accounting principles generally accepted in the
United States (“U.S. GAAP”) and includes those policies and procedures that:
● Apply to the maintenance
of records that in reasonable detail accurately and fairly reflect the transactions and dispositions of the assets of the company;
● Provide reasonable assurance
that transactions are recorded as necessary to permit preparation of financial statements in accordance with GAAP and that receipts
and expenditures of the company are being made only in accordance with authorizations of management and directors of the company;
and
●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Projections of any evaluation
of effectiveness to future periods are subject to the risk that controls may become inadequate because of changes in conditions, or that
the degree of compliance with the policies or procedures may deteriorate. All internal control systems, no matter how well designed,
have inherent limitations. Therefore, even those systems determined to be effective can provide only reasonable assurance with respect
to financial statement preparation and presentation. Because of the inherent limitations of internal control, there is a risk that material
misstatements may not be prevented or detected on a timely basis by internal control over financial reporting. However, these inherent
limitations are known features of the financial reporting process. Therefore, it is possible to design into the process safeguards to
reduce, though not eliminate, this risk. We
carried out an assessment, under the supervision and with the participation of our management, including our Chief Executive Officer
and Chief Financial Officer, of the effectiveness of our internal controls over financial reporting, as defined in Rules 13a-15(e) and
15d-15(e) of the Exchange Act, as of March 31, 2022. Management based the assessment on criteria for effective internal control over
financial reporting described in Internal Control - Integrated Framework issued by the Committee of Sponsoring Organizations of the Treadway
Commission (2013 framework). Management’s assessment included an evaluation of the design of our internal control over financial
reporting and testing of the operational effectiveness of its internal control over financial reporting. Based
on this assessment, management has concluded that as of March 31, 2022, our internal control over financial reporting was not effective
to provide reasonable assurance regarding the reliability of financial reporting and the preparation of financial statements for external
purposes in accordance with U.S. generally accepted accounting principles. In an effort to remediate the identified material weaknesses
and other deficiencies and enhance our internal controls, we have initiated, or plan to initiate, the following series of measures:
● We have increased our personnel
resources and technical accounting expertise within the accounting function and intend to hire one or more additional personnel for
the function due to turnover.
● We will create a position
to segregate duties consistent with control objectives.
● We plan to prepare written
policies and procedures for operating, accounting and financial reporting to establish a formal process to close our books monthly
on an accrual basis and account for all transactions, including equity and debt transactions.
● We
plan to test our updated controls and remediate our deficiencies in the year 2022. Changes
in Internal Control over Financial Reporting There
have been no changes in our internal controls over financial reporting that occurred during the period covered by this Report, which
has materially affected, or is reasonably likely to materially affect, our internal controls over financial reporting. We
know of no material, active or pending legal proceedings against us, nor are we involved as a plaintiff in any material proceedings or
pending litigation. There are no proceedings in which any of our directors, officers or affiliates, or any beneficial shareholder are
an adverse party or has a material interest adverse to us. Item
1A. Risk Factors. Not
applicable to a smaller reporting company None. None. Not
applicable. None.
Exhibit
No. Description
31.1 Rule 13(a)-14(a)/15(d)-14(a) Certification of principal executive officer
31.2 Rule 13(a)-14(a)/15(d)-14(a) Certification of principal financial officer
32.1 Section 1350 Certification of principal executive officer
32.2 Section 1350 Certification of principal financial officer and principal accounting officer
101.INS Inline XBRL Instance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embedded within the
Inline XBRL document) Pursuant
to the requirements of Section 13 or 15(d) of the Securities Exchange Act of 1934, the Registrant has duly caused this Report to be signed
on its behalf by the undersigned, thereunto duly authorized.
Fortune Valley Treasures, Inc.
Date:
May 16, 2022 By: /s/ Yumin
Lin
Yumin Lin
President and Chief Executive Officer
(Principal Executive Officer)
Date:
May 16, 2022 By: /s/ Kaihong
Lin
Kaihong Lin
Chief Financial Officer
(Principal Financial and Accounting Offic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s of March 31, 2022 and for the three months ended March 31,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The results of subsidiaries acquired during the respective periods are included in the condensed
consolidated statements of operations from the effective date of acquisition or up to the effective date of disposal, as appropriate.
The portion of the income or loss applicable to noncontrolling interests in subsidiaries is reflected in the condensed consolidated
statements of operations. As
of March 31,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llowance of doubtful accounts, allowance of deferred tax asset, useful lives and impairment of long-lived assets, and
impairment of goodwill. Actual results ma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three months ended March 31,
2022 2021
Period-end RMB:US$1 exchange rate 0.15770 0.15261
Period-average RMB:US$1 exchange rate 0.15752 0.15424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Impairment of long-lived assets other than goodwill</t>
        </is>
      </c>
      <c r="B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2 and 2021. </t>
        </is>
      </c>
    </row>
    <row r="10">
      <c r="A10" s="4" t="inlineStr">
        <is>
          <t>Goodwill</t>
        </is>
      </c>
      <c r="B10"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2 and 2021, the Company did no t
record any impairment of goodwill. </t>
        </is>
      </c>
    </row>
    <row r="11">
      <c r="A11" s="4" t="inlineStr">
        <is>
          <t>Revenue recognition</t>
        </is>
      </c>
      <c r="B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Three months ended
2022 2021
Sales of wine $ 630,462 $ 779,220
Sales of water 529,444 700,495
Sales of oil - 135,997
Others 101,904 28,448
Total $ 1,261,810 $ 1,644,160 </t>
        </is>
      </c>
    </row>
    <row r="12">
      <c r="A12" s="4" t="inlineStr">
        <is>
          <t>Contract liabilities</t>
        </is>
      </c>
      <c r="B12"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March 31, 2022
and December 31, 2021, the Company had customer advances of $ 351,412
and $ 382,518 ,
respectively. During the three months ended March 31, 2022, the Company recognized $ 272,551
of customer advances in the opening balance. </t>
        </is>
      </c>
    </row>
    <row r="13">
      <c r="A13" s="4" t="inlineStr">
        <is>
          <t>Related party transactions</t>
        </is>
      </c>
      <c r="B13" s="4" t="inlineStr">
        <is>
          <t>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ENTITIES AND ITS SUBSIDIARIES</t>
        </is>
      </c>
      <c r="B4" s="4" t="inlineStr">
        <is>
          <t xml:space="preserve">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t>
        </is>
      </c>
    </row>
    <row r="5">
      <c r="A5" s="4" t="inlineStr">
        <is>
          <t>SCHEDULE OF FOREIGN CURRENCY EXCHANGE RATE TRANSLATION</t>
        </is>
      </c>
      <c r="B5" s="4" t="inlineStr">
        <is>
          <t xml:space="preserve"> SCHEDULE OF FOREIGN CURRENCY EXCHANGE RATE TRANSLATION
2022 2021
As
of and for the three months ended March 31,
2022 2021
Period-end RMB:US$1 exchange rate 0.15770 0.15261
Period-average RMB:US$1 exchange rate 0.15752 0.15424 </t>
        </is>
      </c>
    </row>
    <row r="6">
      <c r="A6" s="4" t="inlineStr">
        <is>
          <t>SCHEDULE OF DISAGGREGATION REVENUE</t>
        </is>
      </c>
      <c r="B6" s="4" t="inlineStr">
        <is>
          <t xml:space="preserve">The
following table provides information about disaggregated revenue based on revenue by product types: SCHEDULE OF DISAGGREGATION REVENUE
2022 2021
Three months ended
2022 2021
Sales of wine $ 630,462 $ 779,220
Sales of water 529,444 700,495
Sales of oil - 135,997
Others 101,904 28,448
Total $ 1,261,810 $ 1,644,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50613</v>
      </c>
      <c r="C3" s="6" t="n">
        <v>123163</v>
      </c>
    </row>
    <row r="4">
      <c r="A4" s="4" t="inlineStr">
        <is>
          <t>Accounts receivable (including $19,044 and $43,477 from related parties as of March 31, 2022 and December 31, 2021, respectively)</t>
        </is>
      </c>
      <c r="B4" s="5" t="n">
        <v>1881892</v>
      </c>
      <c r="C4" s="5" t="n">
        <v>2662168</v>
      </c>
    </row>
    <row r="5">
      <c r="A5" s="4" t="inlineStr">
        <is>
          <t>Inventories</t>
        </is>
      </c>
      <c r="B5" s="5" t="n">
        <v>148004</v>
      </c>
      <c r="C5" s="5" t="n">
        <v>81073</v>
      </c>
    </row>
    <row r="6">
      <c r="A6" s="4" t="inlineStr">
        <is>
          <t>Prepayments and other current assets (including $1,731,874 and $1,813,904 to related parties as of March 31, 2022 and December 31, 2021, respectively)</t>
        </is>
      </c>
      <c r="B6" s="5" t="n">
        <v>2628902</v>
      </c>
      <c r="C6" s="5" t="n">
        <v>2176713</v>
      </c>
    </row>
    <row r="7">
      <c r="A7" s="4" t="inlineStr">
        <is>
          <t>Due from related party</t>
        </is>
      </c>
      <c r="B7" s="5" t="n">
        <v>26255</v>
      </c>
      <c r="C7" s="5" t="n">
        <v>26364</v>
      </c>
    </row>
    <row r="8">
      <c r="A8" s="4" t="inlineStr">
        <is>
          <t>Total current assets</t>
        </is>
      </c>
      <c r="B8" s="5" t="n">
        <v>4835666</v>
      </c>
      <c r="C8" s="5" t="n">
        <v>5069481</v>
      </c>
    </row>
    <row r="9">
      <c r="A9" s="3" t="inlineStr">
        <is>
          <t>Non-current assets</t>
        </is>
      </c>
    </row>
    <row r="10">
      <c r="A10" s="4" t="inlineStr">
        <is>
          <t>Deposits paid (including $1,778,143 and $1,596,075 to related parties as of March 31, 2022 and December 31, 2021, respectively)</t>
        </is>
      </c>
      <c r="B10" s="5" t="n">
        <v>2639012</v>
      </c>
      <c r="C10" s="5" t="n">
        <v>2306160</v>
      </c>
    </row>
    <row r="11">
      <c r="A11" s="4" t="inlineStr">
        <is>
          <t>Property and equipment, net</t>
        </is>
      </c>
      <c r="B11" s="5" t="n">
        <v>128224</v>
      </c>
      <c r="C11" s="5" t="n">
        <v>140394</v>
      </c>
    </row>
    <row r="12">
      <c r="A12" s="4" t="inlineStr">
        <is>
          <t>Operating lease right-of-use assets</t>
        </is>
      </c>
      <c r="B12" s="5" t="n">
        <v>341900</v>
      </c>
      <c r="C12" s="5" t="n">
        <v>385896</v>
      </c>
    </row>
    <row r="13">
      <c r="A13" s="4" t="inlineStr">
        <is>
          <t>Operating lease right-of-use assets, related parties</t>
        </is>
      </c>
      <c r="B13" s="5" t="n">
        <v>93923</v>
      </c>
      <c r="C13" s="5" t="n">
        <v>98626</v>
      </c>
    </row>
    <row r="14">
      <c r="A14" s="4" t="inlineStr">
        <is>
          <t>Intangible assets, net</t>
        </is>
      </c>
      <c r="B14" s="5" t="n">
        <v>2074630</v>
      </c>
      <c r="C14" s="5" t="n">
        <v>2281790</v>
      </c>
    </row>
    <row r="15">
      <c r="A15" s="4" t="inlineStr">
        <is>
          <t>Goodwill</t>
        </is>
      </c>
      <c r="B15" s="5" t="n">
        <v>1409390</v>
      </c>
      <c r="C15" s="5" t="n">
        <v>1406289</v>
      </c>
    </row>
    <row r="16">
      <c r="A16" s="4" t="inlineStr">
        <is>
          <t>Total Assets</t>
        </is>
      </c>
      <c r="B16" s="5" t="n">
        <v>11522745</v>
      </c>
      <c r="C16" s="5" t="n">
        <v>11688636</v>
      </c>
    </row>
    <row r="17">
      <c r="A17" s="3" t="inlineStr">
        <is>
          <t>Current liabilities</t>
        </is>
      </c>
    </row>
    <row r="18">
      <c r="A18" s="4" t="inlineStr">
        <is>
          <t>Operating lease obligations – current</t>
        </is>
      </c>
      <c r="B18" s="5" t="n">
        <v>124023</v>
      </c>
      <c r="C18" s="5" t="n">
        <v>133586</v>
      </c>
    </row>
    <row r="19">
      <c r="A19" s="4" t="inlineStr">
        <is>
          <t>Operating lease obligations, related parties - current</t>
        </is>
      </c>
      <c r="B19" s="5" t="n">
        <v>18130</v>
      </c>
      <c r="C19" s="5" t="n">
        <v>22666</v>
      </c>
    </row>
    <row r="20">
      <c r="A20" s="4" t="inlineStr">
        <is>
          <t>Accounts payable (including $29,181 and $17,789 to related parties as of March 31, 2022 and December 31, 2021, respectively)</t>
        </is>
      </c>
      <c r="B20" s="5" t="n">
        <v>165432</v>
      </c>
      <c r="C20" s="5" t="n">
        <v>239492</v>
      </c>
    </row>
    <row r="21">
      <c r="A21" s="4" t="inlineStr">
        <is>
          <t>Accrued liabilities</t>
        </is>
      </c>
      <c r="B21" s="5" t="n">
        <v>158961</v>
      </c>
      <c r="C21" s="5" t="n">
        <v>128343</v>
      </c>
    </row>
    <row r="22">
      <c r="A22" s="4" t="inlineStr">
        <is>
          <t>Bank and other borrowings - current</t>
        </is>
      </c>
      <c r="B22" s="5" t="n">
        <v>95815</v>
      </c>
      <c r="C22" s="5" t="n">
        <v>101207</v>
      </c>
    </row>
    <row r="23">
      <c r="A23" s="4" t="inlineStr">
        <is>
          <t>Income tax payable</t>
        </is>
      </c>
      <c r="B23" s="4" t="inlineStr">
        <is>
          <t xml:space="preserve"> </t>
        </is>
      </c>
      <c r="C23" s="5" t="n">
        <v>25726</v>
      </c>
    </row>
    <row r="24">
      <c r="A24" s="4" t="inlineStr">
        <is>
          <t>Customer advances</t>
        </is>
      </c>
      <c r="B24" s="5" t="n">
        <v>351412</v>
      </c>
      <c r="C24" s="5" t="n">
        <v>382518</v>
      </c>
    </row>
    <row r="25">
      <c r="A25" s="4" t="inlineStr">
        <is>
          <t>Due to related parties</t>
        </is>
      </c>
      <c r="B25" s="5" t="n">
        <v>491016</v>
      </c>
      <c r="C25" s="5" t="n">
        <v>683981</v>
      </c>
    </row>
    <row r="26">
      <c r="A26" s="4" t="inlineStr">
        <is>
          <t>Total current liabilities</t>
        </is>
      </c>
      <c r="B26" s="5" t="n">
        <v>1404789</v>
      </c>
      <c r="C26" s="5" t="n">
        <v>1717519</v>
      </c>
    </row>
    <row r="27">
      <c r="A27" s="3" t="inlineStr">
        <is>
          <t>Non-current liabilities</t>
        </is>
      </c>
    </row>
    <row r="28">
      <c r="A28" s="4" t="inlineStr">
        <is>
          <t>Operating lease obligations– non-current</t>
        </is>
      </c>
      <c r="B28" s="5" t="n">
        <v>216053</v>
      </c>
      <c r="C28" s="5" t="n">
        <v>240611</v>
      </c>
    </row>
    <row r="29">
      <c r="A29" s="4" t="inlineStr">
        <is>
          <t>Operating lease obligations, related parties– non-current</t>
        </is>
      </c>
      <c r="B29" s="5" t="n">
        <v>73519</v>
      </c>
      <c r="C29" s="5" t="n">
        <v>77934</v>
      </c>
    </row>
    <row r="30">
      <c r="A30" s="4" t="inlineStr">
        <is>
          <t>Bank and other borrowings</t>
        </is>
      </c>
      <c r="B30" s="5" t="n">
        <v>177351</v>
      </c>
      <c r="C30" s="5" t="n">
        <v>188218</v>
      </c>
    </row>
    <row r="31">
      <c r="A31" s="4" t="inlineStr">
        <is>
          <t>Total Liabilities</t>
        </is>
      </c>
      <c r="B31" s="5" t="n">
        <v>1871712</v>
      </c>
      <c r="C31" s="5" t="n">
        <v>2224282</v>
      </c>
    </row>
    <row r="32">
      <c r="A32" s="3" t="inlineStr">
        <is>
          <t>Stockholders’ Equity</t>
        </is>
      </c>
    </row>
    <row r="33">
      <c r="A33" s="4" t="inlineStr">
        <is>
          <t>Common stock (150,000,000 shares authorized, 15,655,038 shares issued and outstanding as of March 31, 2022 and December 31, 2021)</t>
        </is>
      </c>
      <c r="B33" s="5" t="n">
        <v>15655</v>
      </c>
      <c r="C33" s="5" t="n">
        <v>15655</v>
      </c>
    </row>
    <row r="34">
      <c r="A34" s="4" t="inlineStr">
        <is>
          <t>Additional paid in capital</t>
        </is>
      </c>
      <c r="B34" s="5" t="n">
        <v>11061233</v>
      </c>
      <c r="C34" s="5" t="n">
        <v>11061233</v>
      </c>
    </row>
    <row r="35">
      <c r="A35" s="4" t="inlineStr">
        <is>
          <t>Accumulated deficit and statutory reserves</t>
        </is>
      </c>
      <c r="B35" s="5" t="n">
        <v>-2413005</v>
      </c>
      <c r="C35" s="5" t="n">
        <v>-2561681</v>
      </c>
    </row>
    <row r="36">
      <c r="A36" s="4" t="inlineStr">
        <is>
          <t>Accumulated other comprehensive income</t>
        </is>
      </c>
      <c r="B36" s="5" t="n">
        <v>553277</v>
      </c>
      <c r="C36" s="5" t="n">
        <v>544305</v>
      </c>
    </row>
    <row r="37">
      <c r="A37" s="4" t="inlineStr">
        <is>
          <t>Total Fortune Valley Treasures, Inc. stockholders’ equity</t>
        </is>
      </c>
      <c r="B37" s="5" t="n">
        <v>9217160</v>
      </c>
      <c r="C37" s="5" t="n">
        <v>9059512</v>
      </c>
    </row>
    <row r="38">
      <c r="A38" s="4" t="inlineStr">
        <is>
          <t>Noncontrolling interests</t>
        </is>
      </c>
      <c r="B38" s="5" t="n">
        <v>433873</v>
      </c>
      <c r="C38" s="5" t="n">
        <v>404842</v>
      </c>
    </row>
    <row r="39">
      <c r="A39" s="4" t="inlineStr">
        <is>
          <t>Total Stockholders’ Equity</t>
        </is>
      </c>
      <c r="B39" s="5" t="n">
        <v>9651033</v>
      </c>
      <c r="C39" s="5" t="n">
        <v>9464354</v>
      </c>
    </row>
    <row r="40">
      <c r="A40" s="4" t="inlineStr">
        <is>
          <t>Total Liabilities and Stockholders’ Equity</t>
        </is>
      </c>
      <c r="B40" s="6" t="n">
        <v>11522745</v>
      </c>
      <c r="C40" s="6" t="n">
        <v>1168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ed of the following as of March 31, 2022 and December 31, 2021 SCHEDULE OF ACCOUNTS RECEIVABLE
March 31 December 31,
Accounts receivable (including $ 19,044 43,477 $ 1,881,892 $ 2,662,168
Less: Allowance for doubtful accounts - -
Accounts receivable, net $ 1,881,892 $ 2,662,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Mar. 31, 2022</t>
        </is>
      </c>
    </row>
    <row r="3">
      <c r="A3" s="3" t="inlineStr">
        <is>
          <t>Prepayments And Other Current Assets</t>
        </is>
      </c>
    </row>
    <row r="4">
      <c r="A4" s="4" t="inlineStr">
        <is>
          <t>SCHEDULE OF PREPAYMENTS AND OTHER CURRENT ASSETS</t>
        </is>
      </c>
      <c r="B4" s="4" t="inlineStr">
        <is>
          <t xml:space="preserve">Prepayments
and other current assets consisted of the following as of March 31, 2022 and December 31, 2021 SCHEDULE OF PREPAYMENTS AND OTHER CURRENT ASSETS
March 31 December 31,
Prepayments (including $ 1,731,874 1,813,904 $ 2,604,463 $ 2,169,095
Other current assets 24,439 7,618
Prepayments and other receivables $ 2,628,902 $ 2,176,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as of March 31, 2022 and December 31, 2021 SCHEDULE OF PROPERTY AND EQUIPMENT
March 31, December 31,
Office equipment $ 116,736 $ 113,995
Leasehold improvement 129,424 126,386
Property and equipment 246,160 240,381
Less: Accumulated depreciation (117,936 ) (99,987 )
Property and equipment, net $ 128,224 $ 140,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 SCHEDULE OF INTANGIBLE ASSETS
March 31, December 31,
Distributor channel $ 3,396,880 $ 3,389,404
Others 22,348 22,299
Total intangible assets 3,419,228 3,411,703
Less: Accumulated amortization (1,344,598 ) (1,129,913 )
Total $ 2,074,630 $ 2,281,790 </t>
        </is>
      </c>
    </row>
    <row r="5">
      <c r="A5" s="4" t="inlineStr">
        <is>
          <t>SCHEDULE OF FUTURE AMORTIZATION EXPENSES FOR DISTRIBUTION CHANNELS</t>
        </is>
      </c>
      <c r="B5" s="4" t="inlineStr">
        <is>
          <t xml:space="preserve">As
of March 31, 2022 SCHEDULE OF FUTURE AMORTIZATION EXPENSES FOR DISTRIBUTION CHANNELS
Year ending December 31,
2022 (remaining) $ 636,705
2023 849,220
2024 588,705
Thereafter -
Total $ 2,074,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AMOUNT DUE FROM AND DUE TO RELATED PARTIES</t>
        </is>
      </c>
      <c r="B4" s="4" t="inlineStr">
        <is>
          <t xml:space="preserve">Amounts
due from related parties as of March 31, 2022 and December 31, 2021 SCHEDULE OF AMOUNT DUE FROM AND DUE TO RELATED PARTIES
March 31, December 31,
Mr. Deqin Ke Manager of a subsidiary $ - $ 26,364
Mr. Yuwen Li Vice President 26,255 -
Due from related parties $ 26,255 $ 26,364 Amounts
due to related parties as of March 31, 2022 and December 31, 2021
March 31, December 31,
Mr. Yumin Lin President, Chief Executive Officer, Secretary, Director $ 300,114 $ 344,218
Ms. Xiulan Zhou Manager of a subsidiary 1,160 1,157
Mr. Huagen Li Manager of a subsidiary 2,523 2,518
Mr. Guodong Jia Manager of a subsidiary 946 944
Mr. Minghua Cheng Former director and majority shareholder 78,851 157,353
Mr. Hongwei Ye Manager of a subsidiary, Shareholder 17 17
Mr. Anping Chen Manager of a subsidiary 8,516 6,924
Mr. Jiangwei Jia Manager of a subsidiary - 787
Ms. Xiuyun Wang Manager of a subsidiary - 6,020
Mr. Yuwen Li Vice President - 70,745
Shenzhen DaXingHuaShang Industry Development Ltd. Mr. Yumin Lin is the supervisor of Shenzhen DaXingHuaShang Industry Development Ltd. 94,620 93,298
Mr. Deqin Ke Manager of a subsidiary 789 -
Mr. Zhihua Liao Manager of a subsidiary 325 -
Ms. Chunxiang Zhang Manager of a subsidiary 1,577 -
Mr. Xue Meng Manager of a subsidiary 789 -
Ms. Shuqin Chen Manager of a subsidiary 789 -
Due to related parties $ 491,016 $ 683,981 </t>
        </is>
      </c>
    </row>
    <row r="5">
      <c r="A5" s="4" t="inlineStr">
        <is>
          <t>SCHEDULE OF REVENUE GENERATED FROM RELATED PARTIES</t>
        </is>
      </c>
      <c r="B5" s="4" t="inlineStr">
        <is>
          <t xml:space="preserve">Revenues
generated from related parties during the three months ended March 31, 2022 SCHEDULE OF REVENUE GENERATED FROM RELATED PARTIES
2022 2021
For
the three months ended March 31,
2022 2021
Mr. Kaihong Lin Chief Financial Officer and Treasurer $ 241 $ 51
Mr. Yumin Lin President, Chief Executive Officer, Secretary, Director 222 109
Mr. Zihao Ye Manager of a subsidiary 262 76
Mr. Naiyong Luo Manager of a subsidiary - 5,115
Mr. Hongwei Ye Manager of a subsidiary, Shareholder - 5,922
Dongguan Zhengui Reality Co., Ltd. Mr. Naiyong Luo, a manager of a subsidiary, is the controlling shareholder
of Dongguan Zhengui Reality Co., Ltd. - 132,099
Dongguan Huanhai Trading Co., Ltd. Mr. Weihong Ye, a manager of a subsidiary, is the controlling shareholder
of Dongguan Huanhai Trading Co., Ltd. - 13,781
Guangdong Yuexin Jiaotong Construction Co., Ltd. Mr. Naiyong Luo, a manager of a subsidiary, is the controlling shareholder
of Guangdong Yuexin Jiaotong Construction Co., Ltd. - 98,643
Dongguan Tailai Trading Co., Ltd. Significantly influenced by the Company - 13,182
Revenues generated from
related parties $ 725 $ 268,978 </t>
        </is>
      </c>
    </row>
    <row r="6">
      <c r="A6" s="4" t="inlineStr">
        <is>
          <t>SCHEDULE OF COST REVENUES FROM RELATED PARTIES</t>
        </is>
      </c>
      <c r="B6" s="4" t="inlineStr">
        <is>
          <t xml:space="preserve">Cost
of revenues from related parties during the three months ended March 31, 2022 and 2021 is as follows: SCHEDULE OF COST REVENUES FROM RELATED PARTIES
2022 2021
For the three months ended March 31,
2022 2021
Dongguan Baxi Food Distribution Co., Ltd. Significantly influenced by the Company $ 8,178 $ 31,424
Dongguan Dalingshan Xinwenhua Drinking Water Store Significantly influenced by the Company 14,648 19,307
Dongguan Pengqin Drinking Water Co., Ltd. Significantly influenced by the Company 9,555 16,283
Dongguan Dengqinghu Drinking Water Store Significantly influenced by the Company 1,082 6,472
Dongguan Tailai Trading Co., Ltd. Significantly influenced by the Company 9,736 14,615
Dongguan Anxiang Technology Co., Ltd. Significantly influenced by the Company 46,721 35,826
Guangdong Jiaduonuo Shengshi Trading Co., Ltd. Significantly influenced by the Company 39,765 3,157
Dongguan Dalingshan Runxin Drinking Water Store Significantly influenced by the Company 7,227 3,516
Cost of revenues from
related parties $ 136,912 $ 130,600 </t>
        </is>
      </c>
    </row>
    <row r="7">
      <c r="A7" s="4" t="inlineStr">
        <is>
          <t>SCHEDULE OF PURCHASES FROM RELATED PARTIES</t>
        </is>
      </c>
      <c r="B7" s="4" t="inlineStr">
        <is>
          <t xml:space="preserve">Purchases
from related parties during the three months ended March 31, 2022 and 2021 are as follows: SCHEDULE
OF PURCHASES FROM RELATED PARTIES
2022 2021
For the three months ended March 31,
2022 2021
Dongguan Baxi Food Distribution Co., Ltd. Significantly influenced by the Company $ 8,178 $ 31,424
Dongguan Dalingshan Xinwenhua Drinking Water Store Significantly influenced by the Company 14,648 18,319
Dongguan Pengqin Drinking Water Co., Ltd. Significantly influenced by the Company 9,555 15,450
Dongguan Dengqinghu Drinking Water Store Significantly influenced by the Company 1,082 6,141
Dongguan Tailai Trading Co., Ltd. Significantly influenced by the Company 9,736 13,868
Dongguan Anxiang Technology Co., Ltd. Significantly influenced by the Company 46,721 33,993
Guangdong Jiaduonuo Shengshi Trading Co., Ltd. Significantly influenced by the Company 39,765 2,996
Dongguan Dalingshan Runxin Drinking Water Store Significantly influenced by the Company 7,227 3,336
Purchase from related
party $ 136,912 $ 125,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PROVISION</t>
        </is>
      </c>
      <c r="B4" s="4" t="inlineStr">
        <is>
          <t xml:space="preserve">The
components of the income tax provision are as follows: SCHEDULE OF COMPONENTS OF INCOME TAX PROVISION
Three Months Ended Three Months Ended
Current:
– United States of America $ - $ 43,096
– Seychelles - -
– Hong Kong - -
– The PRC 22,407 23,259
Current income tax expense 22,407 23,259
Deferred
– United States of America - -
– Seychelles - -
– Hong Kong - -
– The PRC - -
Deferred income tax expense - -
Total $ 22,407 $ 66,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COMPONENTS OF LEASE EXPENSE AND SUPPLEMENTAL CASH FLOW INFORMATION</t>
        </is>
      </c>
      <c r="B4" s="4" t="inlineStr">
        <is>
          <t>The
components of lease expense and supplemental cash flow information related to leases for the three months ended March 31, 2022
and 2021 are as follows: SCHEDULE OF COMPONENTS OF LEASE EXPENSE AND SUPPLEMENTAL CASH FLOW INFORMATION
For
the three months ended March 31,
Operating lease cost (included in general and administrative expenses in the Company’s
condensed consolidated statements of operations)
Related parties $ 4,726 $ 18,490
Non-related parties 37,773 18,200
Other information for the three months ended March
31, 2022 March
31, 2021
Cash paid for amounts included in the measurement of lease obligations $ 51,477 $ 41,336
Weighted average remaining lease term (in years) 3.66 3.77
Weighted average discount rate 3.23 % 3.23 %</t>
        </is>
      </c>
    </row>
    <row r="5">
      <c r="A5" s="4" t="inlineStr">
        <is>
          <t>SCHEDULE OF MATURITIES OF LEASE OBLIGATIONS</t>
        </is>
      </c>
      <c r="B5" s="4" t="inlineStr">
        <is>
          <t xml:space="preserve">Maturities
of the Company’s lease obligations as of March 31, 2022 are as follows: SCHEDULE OF MATURITIES OF LEASE OBLIGATIONS
Year ending December 31,
2022 (remaining) $ 121,292
2023 114,117
2024 86,720
2025 82,664
2026 46,528
Thereafter 6,308
Total lease payment 457,629
Less: Imputed interest (25,905 )
Operating lease obligations $ 431,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3 Months Ended</t>
        </is>
      </c>
    </row>
    <row r="2">
      <c r="B2" s="2" t="inlineStr">
        <is>
          <t>Mar. 31, 2022</t>
        </is>
      </c>
    </row>
    <row r="3">
      <c r="A3" s="3" t="inlineStr">
        <is>
          <t>Debt Disclosure [Abstract]</t>
        </is>
      </c>
    </row>
    <row r="4">
      <c r="A4" s="4" t="inlineStr">
        <is>
          <t>SCHEDULE OF BALANCE OF LOAN BORROWED UNDER CREDIT LINES</t>
        </is>
      </c>
      <c r="B4" s="4" t="inlineStr">
        <is>
          <t xml:space="preserve">The
balance of the loans borrowed as of March 31, 2022 and December 31, 2021 were as follows: SCHEDULE OF BALANCE OF LOAN BORROWED UNDER CREDIT LINES
March
31, 2022 December
31, 2021
Loan
from a trust in PRC $ 50,690 $ 67,438
China Construction Bank 143,508 143,192
WeBank 78,968 78,795
Aggregate outstanding principal balances $ 273,166 $ 289,425
Less: current portion 95,815 101,207
Non-current portion $ 177,351 $ 188,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72" customWidth="1" min="1" max="1"/>
    <col width="80" customWidth="1" min="2" max="2"/>
  </cols>
  <sheetData>
    <row r="1">
      <c r="A1" s="1" t="inlineStr">
        <is>
          <t>SCHEDULE OF ENTITIES AND ITS SUBSIDIARIES (Details)</t>
        </is>
      </c>
      <c r="B1" s="2" t="inlineStr">
        <is>
          <t>3 Months Ended</t>
        </is>
      </c>
    </row>
    <row r="2">
      <c r="B2" s="2" t="inlineStr">
        <is>
          <t>Mar. 31, 2022</t>
        </is>
      </c>
    </row>
    <row r="3">
      <c r="A3" s="4" t="inlineStr">
        <is>
          <t>DIGLS [Member]</t>
        </is>
      </c>
    </row>
    <row r="4">
      <c r="A4" s="4" t="inlineStr">
        <is>
          <t>Entity Name</t>
        </is>
      </c>
      <c r="B4" s="4" t="inlineStr">
        <is>
          <t>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FVTL</t>
        </is>
      </c>
    </row>
    <row r="20">
      <c r="A20" s="4" t="inlineStr">
        <is>
          <t>Entity incorporation date</t>
        </is>
      </c>
      <c r="B20" s="4" t="inlineStr">
        <is>
          <t>May 31,
		2011</t>
        </is>
      </c>
    </row>
    <row r="21">
      <c r="A21" s="4" t="inlineStr">
        <is>
          <t>Nature of operation</t>
        </is>
      </c>
      <c r="B21" s="4" t="inlineStr">
        <is>
          <t>Trading of food and platform</t>
        </is>
      </c>
    </row>
    <row r="22">
      <c r="A22" s="4" t="inlineStr">
        <is>
          <t>Country of incorporation</t>
        </is>
      </c>
      <c r="B22" s="4" t="inlineStr">
        <is>
          <t>PRC</t>
        </is>
      </c>
    </row>
    <row r="23">
      <c r="A23" s="4" t="inlineStr">
        <is>
          <t>JJGS [Member]</t>
        </is>
      </c>
    </row>
    <row r="24">
      <c r="A24" s="4" t="inlineStr">
        <is>
          <t>Entity Name</t>
        </is>
      </c>
      <c r="B24" s="4" t="inlineStr">
        <is>
          <t>JJGS</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JSZ</t>
        </is>
      </c>
    </row>
    <row r="35">
      <c r="A35" s="4" t="inlineStr">
        <is>
          <t>Entity incorporation date</t>
        </is>
      </c>
      <c r="B35" s="4" t="inlineStr">
        <is>
          <t>Nov. 16,
		2018</t>
        </is>
      </c>
    </row>
    <row r="36">
      <c r="A36" s="4" t="inlineStr">
        <is>
          <t>Nature of operation</t>
        </is>
      </c>
      <c r="B36" s="4" t="inlineStr">
        <is>
          <t>Trading of food</t>
        </is>
      </c>
    </row>
    <row r="37">
      <c r="A37" s="4" t="inlineStr">
        <is>
          <t>Country of incorporation</t>
        </is>
      </c>
      <c r="B37" s="4" t="inlineStr">
        <is>
          <t>PRC</t>
        </is>
      </c>
    </row>
    <row r="38">
      <c r="A38" s="4" t="inlineStr">
        <is>
          <t>Xixingdao [Member]</t>
        </is>
      </c>
    </row>
    <row r="39">
      <c r="A39" s="4" t="inlineStr">
        <is>
          <t>Entity Name</t>
        </is>
      </c>
      <c r="B39" s="4" t="inlineStr">
        <is>
          <t>Xixingdao</t>
        </is>
      </c>
    </row>
    <row r="40">
      <c r="A40" s="4" t="inlineStr">
        <is>
          <t>Entity incorporation date</t>
        </is>
      </c>
      <c r="B40" s="4" t="inlineStr">
        <is>
          <t>Aug. 28,
		2019</t>
        </is>
      </c>
    </row>
    <row r="41">
      <c r="A41" s="4" t="inlineStr">
        <is>
          <t>Nature of operation</t>
        </is>
      </c>
      <c r="B41" s="4" t="inlineStr">
        <is>
          <t>Drinking water distribution and delivery</t>
        </is>
      </c>
    </row>
    <row r="42">
      <c r="A42" s="4" t="inlineStr">
        <is>
          <t>Country of incorporation</t>
        </is>
      </c>
      <c r="B42" s="4" t="inlineStr">
        <is>
          <t>PRC</t>
        </is>
      </c>
    </row>
    <row r="43">
      <c r="A43" s="4" t="inlineStr">
        <is>
          <t>Dongguan City Fu La Tu Trade Ltd ("FLTT") [Member]</t>
        </is>
      </c>
    </row>
    <row r="44">
      <c r="A44" s="4" t="inlineStr">
        <is>
          <t>Entity Name</t>
        </is>
      </c>
      <c r="B44" s="4" t="inlineStr">
        <is>
          <t>Dongguan City Fu La Tu Trade Ltd (“FLTT”)</t>
        </is>
      </c>
    </row>
    <row r="45">
      <c r="A45" s="4" t="inlineStr">
        <is>
          <t>Entity incorporation date</t>
        </is>
      </c>
      <c r="B45" s="4" t="inlineStr">
        <is>
          <t>Sep. 27,
		2020</t>
        </is>
      </c>
    </row>
    <row r="46">
      <c r="A46" s="4" t="inlineStr">
        <is>
          <t>Nature of operation</t>
        </is>
      </c>
      <c r="B46" s="4" t="inlineStr">
        <is>
          <t>Trading of alcoholic beverages</t>
        </is>
      </c>
    </row>
    <row r="47">
      <c r="A47" s="4" t="inlineStr">
        <is>
          <t>Country of incorporation</t>
        </is>
      </c>
      <c r="B47" s="4" t="inlineStr">
        <is>
          <t>PRC</t>
        </is>
      </c>
    </row>
    <row r="48">
      <c r="A48" s="4" t="inlineStr">
        <is>
          <t>Dongguan City Fu Xin Gu Trade Ltd ("FXGT") [Member]</t>
        </is>
      </c>
    </row>
    <row r="49">
      <c r="A49" s="4" t="inlineStr">
        <is>
          <t>Entity Name</t>
        </is>
      </c>
      <c r="B49" s="4" t="inlineStr">
        <is>
          <t>Dongguan City Fu Xin Gu Trade Ltd (“FXGT”)</t>
        </is>
      </c>
    </row>
    <row r="50">
      <c r="A50" s="4" t="inlineStr">
        <is>
          <t>Entity incorporation date</t>
        </is>
      </c>
      <c r="B50" s="4" t="inlineStr">
        <is>
          <t>Dec. 2,
		2020</t>
        </is>
      </c>
    </row>
    <row r="51">
      <c r="A51" s="4" t="inlineStr">
        <is>
          <t>Nature of operation</t>
        </is>
      </c>
      <c r="B51" s="4" t="inlineStr">
        <is>
          <t>Trading of alcoholic beverages</t>
        </is>
      </c>
    </row>
    <row r="52">
      <c r="A52" s="4" t="inlineStr">
        <is>
          <t>Country of incorporation</t>
        </is>
      </c>
      <c r="B52" s="4" t="inlineStr">
        <is>
          <t>PRC</t>
        </is>
      </c>
    </row>
    <row r="53">
      <c r="A53" s="4" t="inlineStr">
        <is>
          <t>Dongguan City Fu Xin Technology Ltd ("FXTL") [Member]</t>
        </is>
      </c>
    </row>
    <row r="54">
      <c r="A54" s="4" t="inlineStr">
        <is>
          <t>Entity Name</t>
        </is>
      </c>
      <c r="B54" s="4" t="inlineStr">
        <is>
          <t>Dongguan City Fu Xin Technology Ltd (“FXTL”)</t>
        </is>
      </c>
    </row>
    <row r="55">
      <c r="A55" s="4" t="inlineStr">
        <is>
          <t>Entity incorporation date</t>
        </is>
      </c>
      <c r="B55" s="4" t="inlineStr">
        <is>
          <t>Nov. 12,
		2020</t>
        </is>
      </c>
    </row>
    <row r="56">
      <c r="A56" s="4" t="inlineStr">
        <is>
          <t>Nature of operation</t>
        </is>
      </c>
      <c r="B56" s="4" t="inlineStr">
        <is>
          <t>Drinking water distribution and delivery</t>
        </is>
      </c>
    </row>
    <row r="57">
      <c r="A57" s="4" t="inlineStr">
        <is>
          <t>Country of incorporation</t>
        </is>
      </c>
      <c r="B57" s="4" t="inlineStr">
        <is>
          <t>PRC</t>
        </is>
      </c>
    </row>
    <row r="58">
      <c r="A58" s="4" t="inlineStr">
        <is>
          <t>Dongguan City Fu Guan Healthy Industry Technology Ltd ("FGHL") [Member]</t>
        </is>
      </c>
    </row>
    <row r="59">
      <c r="A59" s="4" t="inlineStr">
        <is>
          <t>Entity Name</t>
        </is>
      </c>
      <c r="B59" s="4" t="inlineStr">
        <is>
          <t>Dongguan City Fu Guan Healthy Industry Technology Ltd
    (“FGHL”)</t>
        </is>
      </c>
    </row>
    <row r="60">
      <c r="A60" s="4" t="inlineStr">
        <is>
          <t>Entity incorporation date</t>
        </is>
      </c>
      <c r="B60" s="4" t="inlineStr">
        <is>
          <t>Dec. 21,
		2020</t>
        </is>
      </c>
    </row>
    <row r="61">
      <c r="A61" s="4" t="inlineStr">
        <is>
          <t>Nature of operation</t>
        </is>
      </c>
      <c r="B61" s="4" t="inlineStr">
        <is>
          <t>Drinking water distribution and delivery</t>
        </is>
      </c>
    </row>
    <row r="62">
      <c r="A62" s="4" t="inlineStr">
        <is>
          <t>Country of incorporation</t>
        </is>
      </c>
      <c r="B62" s="4" t="inlineStr">
        <is>
          <t>PRC</t>
        </is>
      </c>
    </row>
    <row r="63">
      <c r="A63" s="4" t="inlineStr">
        <is>
          <t>Dongguan City Fu Jing Technology Ltd ("FJTL") [Member]</t>
        </is>
      </c>
    </row>
    <row r="64">
      <c r="A64" s="4" t="inlineStr">
        <is>
          <t>Entity Name</t>
        </is>
      </c>
      <c r="B64" s="4" t="inlineStr">
        <is>
          <t>Dongguan City Fu Jing Technology Ltd (“FJTL”)</t>
        </is>
      </c>
    </row>
    <row r="65">
      <c r="A65" s="4" t="inlineStr">
        <is>
          <t>Entity incorporation date</t>
        </is>
      </c>
      <c r="B65" s="4" t="inlineStr">
        <is>
          <t>Nov. 17,
		2020</t>
        </is>
      </c>
    </row>
    <row r="66">
      <c r="A66" s="4" t="inlineStr">
        <is>
          <t>Nature of operation</t>
        </is>
      </c>
      <c r="B66" s="4" t="inlineStr">
        <is>
          <t>Drinking water distribution and delivery</t>
        </is>
      </c>
    </row>
    <row r="67">
      <c r="A67" s="4" t="inlineStr">
        <is>
          <t>Country of incorporation</t>
        </is>
      </c>
      <c r="B67" s="4" t="inlineStr">
        <is>
          <t>PRC</t>
        </is>
      </c>
    </row>
    <row r="68">
      <c r="A68" s="4" t="inlineStr">
        <is>
          <t>Dongguan City Fu Xiang Technology Ltd ("FGTL") [Member]</t>
        </is>
      </c>
    </row>
    <row r="69">
      <c r="A69" s="4" t="inlineStr">
        <is>
          <t>Entity Name</t>
        </is>
      </c>
      <c r="B69" s="4" t="inlineStr">
        <is>
          <t>Dongguan City Fu Xiang Technology Ltd (“FGTL”)</t>
        </is>
      </c>
    </row>
    <row r="70">
      <c r="A70" s="4" t="inlineStr">
        <is>
          <t>Entity incorporation date</t>
        </is>
      </c>
      <c r="B70" s="4" t="inlineStr">
        <is>
          <t>Nov. 16,
		2020</t>
        </is>
      </c>
    </row>
    <row r="71">
      <c r="A71" s="4" t="inlineStr">
        <is>
          <t>Nature of operation</t>
        </is>
      </c>
      <c r="B71" s="4" t="inlineStr">
        <is>
          <t>Drinking water distribution and delivery</t>
        </is>
      </c>
    </row>
    <row r="72">
      <c r="A72" s="4" t="inlineStr">
        <is>
          <t>Country of incorporation</t>
        </is>
      </c>
      <c r="B72" s="4" t="inlineStr">
        <is>
          <t>PRC</t>
        </is>
      </c>
    </row>
    <row r="73">
      <c r="A73" s="4" t="inlineStr">
        <is>
          <t>Dongguan City Fu Ji Food &amp; Beverage Ltd ("FJFL") [Member]</t>
        </is>
      </c>
    </row>
    <row r="74">
      <c r="A74" s="4" t="inlineStr">
        <is>
          <t>Entity Name</t>
        </is>
      </c>
      <c r="B74" s="4" t="inlineStr">
        <is>
          <t>Dongguan City Fu Ji Food &amp; Beverage Ltd (“FJFL”)</t>
        </is>
      </c>
    </row>
    <row r="75">
      <c r="A75" s="4" t="inlineStr">
        <is>
          <t>Entity incorporation date</t>
        </is>
      </c>
      <c r="B75" s="4" t="inlineStr">
        <is>
          <t>Nov. 9,
		2020</t>
        </is>
      </c>
    </row>
    <row r="76">
      <c r="A76" s="4" t="inlineStr">
        <is>
          <t>Nature of operation</t>
        </is>
      </c>
      <c r="B76" s="4" t="inlineStr">
        <is>
          <t>Drinking water distribution and delivery</t>
        </is>
      </c>
    </row>
    <row r="77">
      <c r="A77" s="4" t="inlineStr">
        <is>
          <t>Country of incorporation</t>
        </is>
      </c>
      <c r="B77" s="4" t="inlineStr">
        <is>
          <t>PRC</t>
        </is>
      </c>
    </row>
    <row r="78">
      <c r="A78" s="4" t="inlineStr">
        <is>
          <t>Dongguan City Fu Lai Food Ltd ("FLFL") [Member]</t>
        </is>
      </c>
    </row>
    <row r="79">
      <c r="A79" s="4" t="inlineStr">
        <is>
          <t>Entity Name</t>
        </is>
      </c>
      <c r="B79" s="4" t="inlineStr">
        <is>
          <t>Dongguan City Fu Lai Food Ltd (“FLFL”)</t>
        </is>
      </c>
    </row>
    <row r="80">
      <c r="A80" s="4" t="inlineStr">
        <is>
          <t>Entity incorporation date</t>
        </is>
      </c>
      <c r="B80" s="4" t="inlineStr">
        <is>
          <t>Sep. 27,
		2020</t>
        </is>
      </c>
    </row>
    <row r="81">
      <c r="A81" s="4" t="inlineStr">
        <is>
          <t>Nature of operation</t>
        </is>
      </c>
      <c r="B81" s="4" t="inlineStr">
        <is>
          <t>Drinking water distribution and delivery</t>
        </is>
      </c>
    </row>
    <row r="82">
      <c r="A82" s="4" t="inlineStr">
        <is>
          <t>Country of incorporation</t>
        </is>
      </c>
      <c r="B82" s="4" t="inlineStr">
        <is>
          <t>PRC</t>
        </is>
      </c>
    </row>
    <row r="83">
      <c r="A83" s="4" t="inlineStr">
        <is>
          <t>FYBL [Member]</t>
        </is>
      </c>
    </row>
    <row r="84">
      <c r="A84" s="4" t="inlineStr">
        <is>
          <t>Entity Name</t>
        </is>
      </c>
      <c r="B84" s="4" t="inlineStr">
        <is>
          <t>Dongguan
    City Fu Yi Beverage Ltd (“FYBL”)</t>
        </is>
      </c>
    </row>
    <row r="85">
      <c r="A85" s="4" t="inlineStr">
        <is>
          <t>Dongguan City Fu Yi Beverage Ltd ("FYDL") [Member]</t>
        </is>
      </c>
    </row>
    <row r="86">
      <c r="A86" s="4" t="inlineStr">
        <is>
          <t>Entity incorporation date</t>
        </is>
      </c>
      <c r="B86" s="4" t="inlineStr">
        <is>
          <t>Nov. 12,
		2020</t>
        </is>
      </c>
    </row>
    <row r="87">
      <c r="A87" s="4" t="inlineStr">
        <is>
          <t>Nature of operation</t>
        </is>
      </c>
      <c r="B87" s="4" t="inlineStr">
        <is>
          <t>Drinking water distribution and delivery</t>
        </is>
      </c>
    </row>
    <row r="88">
      <c r="A88" s="4" t="inlineStr">
        <is>
          <t>Country of incorporation</t>
        </is>
      </c>
      <c r="B88" s="4" t="inlineStr">
        <is>
          <t>PRC</t>
        </is>
      </c>
    </row>
    <row r="89">
      <c r="A89" s="4" t="inlineStr">
        <is>
          <t>Dongguan City Fu Tai Food Trade Ltd ("FTFL") [Member]</t>
        </is>
      </c>
    </row>
    <row r="90">
      <c r="A90" s="4" t="inlineStr">
        <is>
          <t>Entity Name</t>
        </is>
      </c>
      <c r="B90" s="4" t="inlineStr">
        <is>
          <t>Dongguan City Fu Tai Food Trade Ltd (“FTFL”)</t>
        </is>
      </c>
    </row>
    <row r="91">
      <c r="A91" s="4" t="inlineStr">
        <is>
          <t>Entity incorporation date</t>
        </is>
      </c>
      <c r="B91" s="4" t="inlineStr">
        <is>
          <t>Oct. 23,
		2020</t>
        </is>
      </c>
    </row>
    <row r="92">
      <c r="A92" s="4" t="inlineStr">
        <is>
          <t>Nature of operation</t>
        </is>
      </c>
      <c r="B92" s="4" t="inlineStr">
        <is>
          <t>Drinking water distribution and delivery</t>
        </is>
      </c>
    </row>
    <row r="93">
      <c r="A93" s="4" t="inlineStr">
        <is>
          <t>Country of incorporation</t>
        </is>
      </c>
      <c r="B93" s="4" t="inlineStr">
        <is>
          <t>PRC</t>
        </is>
      </c>
    </row>
    <row r="94">
      <c r="A94" s="4" t="inlineStr">
        <is>
          <t>FJWL [Member]</t>
        </is>
      </c>
    </row>
    <row r="95">
      <c r="A95" s="4" t="inlineStr">
        <is>
          <t>Entity Name</t>
        </is>
      </c>
      <c r="B95" s="4" t="inlineStr">
        <is>
          <t>Dongguan
    City Fu Jia Drinking Water Ltd (“FJWL”)</t>
        </is>
      </c>
    </row>
    <row r="96">
      <c r="A96" s="4" t="inlineStr">
        <is>
          <t>Dongguan City Fu Jia Drinking Water Ltd ("FJDL") [Member]</t>
        </is>
      </c>
    </row>
    <row r="97">
      <c r="A97" s="4" t="inlineStr">
        <is>
          <t>Entity incorporation date</t>
        </is>
      </c>
      <c r="B97" s="4" t="inlineStr">
        <is>
          <t>Mar. 29,
		2021</t>
        </is>
      </c>
    </row>
    <row r="98">
      <c r="A98" s="4" t="inlineStr">
        <is>
          <t>Nature of operation</t>
        </is>
      </c>
      <c r="B98" s="4" t="inlineStr">
        <is>
          <t>Sales of agriculture products, household electric appliances
    and food</t>
        </is>
      </c>
    </row>
    <row r="99">
      <c r="A99" s="4" t="inlineStr">
        <is>
          <t>Country of incorporation</t>
        </is>
      </c>
      <c r="B99" s="4" t="inlineStr">
        <is>
          <t>PRC</t>
        </is>
      </c>
    </row>
    <row r="100">
      <c r="A100" s="4" t="inlineStr">
        <is>
          <t>FSWL [Member]</t>
        </is>
      </c>
    </row>
    <row r="101">
      <c r="A101" s="4" t="inlineStr">
        <is>
          <t>Entity Name</t>
        </is>
      </c>
      <c r="B101" s="4" t="inlineStr">
        <is>
          <t>Dongguan
    City Fu Sheng Drinking Water Ltd (“FSWL”)</t>
        </is>
      </c>
    </row>
    <row r="102">
      <c r="A102" s="4" t="inlineStr">
        <is>
          <t>Dongguan City Fu Sheng Drinking Water Ltd ("FSDL") [Member]</t>
        </is>
      </c>
    </row>
    <row r="103">
      <c r="A103" s="4" t="inlineStr">
        <is>
          <t>Entity incorporation date</t>
        </is>
      </c>
      <c r="B103" s="4" t="inlineStr">
        <is>
          <t>Mar. 29,
		2021</t>
        </is>
      </c>
    </row>
    <row r="104">
      <c r="A104" s="4" t="inlineStr">
        <is>
          <t>Nature of operation</t>
        </is>
      </c>
      <c r="B104" s="4" t="inlineStr">
        <is>
          <t>Sales of agriculture products, household electric appliances
    and food</t>
        </is>
      </c>
    </row>
    <row r="105">
      <c r="A105" s="4" t="inlineStr">
        <is>
          <t>Country of incorporation</t>
        </is>
      </c>
      <c r="B105" s="4" t="inlineStr">
        <is>
          <t>PRC</t>
        </is>
      </c>
    </row>
    <row r="106">
      <c r="A106" s="4" t="inlineStr">
        <is>
          <t>FXWL [Member]</t>
        </is>
      </c>
    </row>
    <row r="107">
      <c r="A107" s="4" t="inlineStr">
        <is>
          <t>Entity Name</t>
        </is>
      </c>
      <c r="B107" s="4" t="inlineStr">
        <is>
          <t>Dongguan
    City Fu Xi Drinking Water Ltd (“FXWL”)</t>
        </is>
      </c>
    </row>
    <row r="108">
      <c r="A108" s="4" t="inlineStr">
        <is>
          <t>Dongguan City Fu Xi Drinking Water Ltd ("FXDL") [Member]</t>
        </is>
      </c>
    </row>
    <row r="109">
      <c r="A109" s="4" t="inlineStr">
        <is>
          <t>Entity incorporation date</t>
        </is>
      </c>
      <c r="B109" s="4" t="inlineStr">
        <is>
          <t>Mar. 17,
		2021</t>
        </is>
      </c>
    </row>
    <row r="110">
      <c r="A110" s="4" t="inlineStr">
        <is>
          <t>Nature of operation</t>
        </is>
      </c>
      <c r="B110" s="4" t="inlineStr">
        <is>
          <t>Sales of agriculture products, household electric appliances
    and plastic products</t>
        </is>
      </c>
    </row>
    <row r="111">
      <c r="A111" s="4" t="inlineStr">
        <is>
          <t>Country of incorporation</t>
        </is>
      </c>
      <c r="B111" s="4" t="inlineStr">
        <is>
          <t>PRC</t>
        </is>
      </c>
    </row>
    <row r="112">
      <c r="A112" s="4" t="inlineStr">
        <is>
          <t>Shenzhen City FuJin Trading Technology Ltd ("FJTL") [Member]</t>
        </is>
      </c>
    </row>
    <row r="113">
      <c r="A113" s="4" t="inlineStr">
        <is>
          <t>Entity Name</t>
        </is>
      </c>
      <c r="B113" s="4" t="inlineStr">
        <is>
          <t>Shenzhen City Fu Jin Trading Technology Ltd (“FJSTL”)</t>
        </is>
      </c>
    </row>
    <row r="114">
      <c r="A114" s="4" t="inlineStr">
        <is>
          <t>Entity incorporation date</t>
        </is>
      </c>
      <c r="B114" s="4" t="inlineStr">
        <is>
          <t>Jun. 7,
		2021</t>
        </is>
      </c>
    </row>
    <row r="115">
      <c r="A115" s="4" t="inlineStr">
        <is>
          <t>Nature of operation</t>
        </is>
      </c>
      <c r="B115" s="4" t="inlineStr">
        <is>
          <t>Sales of agriculture products, household electric appliances,
    plastic products and software development</t>
        </is>
      </c>
    </row>
    <row r="116">
      <c r="A116" s="4" t="inlineStr">
        <is>
          <t>Country of incorporation</t>
        </is>
      </c>
      <c r="B116" s="4" t="inlineStr">
        <is>
          <t>PRC</t>
        </is>
      </c>
    </row>
    <row r="117">
      <c r="A117" s="4" t="inlineStr">
        <is>
          <t>Dongguan City Fuli Trading Ltd ("FLTL") [Member]</t>
        </is>
      </c>
    </row>
    <row r="118">
      <c r="A118" s="4" t="inlineStr">
        <is>
          <t>Entity Name</t>
        </is>
      </c>
      <c r="B118" s="4" t="inlineStr">
        <is>
          <t>Dongguan City Fu Li Trading Ltd (“FLTL”)</t>
        </is>
      </c>
    </row>
    <row r="119">
      <c r="A119" s="4" t="inlineStr">
        <is>
          <t>Entity incorporation date</t>
        </is>
      </c>
      <c r="B119" s="4" t="inlineStr">
        <is>
          <t>Sep. 10,
		2021</t>
        </is>
      </c>
    </row>
    <row r="120">
      <c r="A120" s="4" t="inlineStr">
        <is>
          <t>Nature of operation</t>
        </is>
      </c>
      <c r="B120" s="4" t="inlineStr">
        <is>
          <t>Sales of agriculture products, household electric appliances
    and plastic products</t>
        </is>
      </c>
    </row>
    <row r="121">
      <c r="A121" s="4" t="inlineStr">
        <is>
          <t>Country of incorporation</t>
        </is>
      </c>
      <c r="B121" s="4" t="inlineStr">
        <is>
          <t>PRC</t>
        </is>
      </c>
    </row>
    <row r="122">
      <c r="A122" s="4" t="inlineStr">
        <is>
          <t>Guangdong Fu Gu Supply Chain Group Ltd ("FGGC") [Member]</t>
        </is>
      </c>
    </row>
    <row r="123">
      <c r="A123" s="4" t="inlineStr">
        <is>
          <t>Entity Name</t>
        </is>
      </c>
      <c r="B123" s="4" t="inlineStr">
        <is>
          <t>Guangdong Fu Gu Supply Chain Group Ltd (“FGGC”)</t>
        </is>
      </c>
    </row>
    <row r="124">
      <c r="A124" s="4" t="inlineStr">
        <is>
          <t>Entity incorporation date</t>
        </is>
      </c>
      <c r="B124" s="4" t="inlineStr">
        <is>
          <t>Sep. 13,
		2021</t>
        </is>
      </c>
    </row>
    <row r="125">
      <c r="A125" s="4" t="inlineStr">
        <is>
          <t>Nature of operation</t>
        </is>
      </c>
      <c r="B125" s="4" t="inlineStr">
        <is>
          <t>Supply chain service, sales of food and health products,
    machinery, plastic products, and investment holding</t>
        </is>
      </c>
    </row>
    <row r="126">
      <c r="A126" s="4" t="inlineStr">
        <is>
          <t>Country of incorporation</t>
        </is>
      </c>
      <c r="B126" s="4" t="inlineStr">
        <is>
          <t>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Mar. 31, 2022</t>
        </is>
      </c>
      <c r="C1" s="2" t="inlineStr">
        <is>
          <t>Mar. 31, 2021</t>
        </is>
      </c>
    </row>
    <row r="2">
      <c r="A2" s="4" t="inlineStr">
        <is>
          <t>Period-End RMB [Member]</t>
        </is>
      </c>
    </row>
    <row r="3">
      <c r="A3" s="3" t="inlineStr">
        <is>
          <t>Offsetting Assets [Line Items]</t>
        </is>
      </c>
    </row>
    <row r="4">
      <c r="A4" s="4" t="inlineStr">
        <is>
          <t>Period-average RMB:US$1 exchange rate</t>
        </is>
      </c>
      <c r="B4" s="8" t="n">
        <v>0.1577</v>
      </c>
      <c r="C4" s="8" t="n">
        <v>0.15261</v>
      </c>
    </row>
    <row r="5">
      <c r="A5" s="4" t="inlineStr">
        <is>
          <t>Period-Average RMB [Member]</t>
        </is>
      </c>
    </row>
    <row r="6">
      <c r="A6" s="3" t="inlineStr">
        <is>
          <t>Offsetting Assets [Line Items]</t>
        </is>
      </c>
    </row>
    <row r="7">
      <c r="A7" s="4" t="inlineStr">
        <is>
          <t>Period-average RMB:US$1 exchange rate</t>
        </is>
      </c>
      <c r="B7" s="8" t="n">
        <v>0.15752</v>
      </c>
      <c r="C7" s="8" t="n">
        <v>0.15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ccounts receivable related parties</t>
        </is>
      </c>
      <c r="B3" s="6" t="n">
        <v>19044</v>
      </c>
      <c r="C3" s="6" t="n">
        <v>43477</v>
      </c>
    </row>
    <row r="4">
      <c r="A4" s="4" t="inlineStr">
        <is>
          <t>[custom:PrepaidAssetsRelatedParties-0]</t>
        </is>
      </c>
      <c r="B4" s="5" t="n">
        <v>1731874</v>
      </c>
      <c r="C4" s="5" t="n">
        <v>1813904</v>
      </c>
    </row>
    <row r="5">
      <c r="A5" s="4" t="inlineStr">
        <is>
          <t>Deposit assets, related parties</t>
        </is>
      </c>
      <c r="B5" s="5" t="n">
        <v>1778143</v>
      </c>
      <c r="C5" s="5" t="n">
        <v>1596075</v>
      </c>
    </row>
    <row r="6">
      <c r="A6" s="4" t="inlineStr">
        <is>
          <t>Accounts receivable related parties</t>
        </is>
      </c>
      <c r="B6" s="6" t="n">
        <v>29181</v>
      </c>
      <c r="C6" s="6" t="n">
        <v>17789</v>
      </c>
    </row>
    <row r="7">
      <c r="A7" s="4" t="inlineStr">
        <is>
          <t>Common Stock, Shares Authorized</t>
        </is>
      </c>
      <c r="B7" s="5" t="n">
        <v>150000000</v>
      </c>
      <c r="C7" s="5" t="n">
        <v>150000000</v>
      </c>
    </row>
    <row r="8">
      <c r="A8" s="4" t="inlineStr">
        <is>
          <t>Common Stock, Shares, Issued</t>
        </is>
      </c>
      <c r="B8" s="5" t="n">
        <v>15655038</v>
      </c>
      <c r="C8" s="5" t="n">
        <v>15655038</v>
      </c>
    </row>
    <row r="9">
      <c r="A9" s="4" t="inlineStr">
        <is>
          <t>Common Stock, Shares, Outstanding</t>
        </is>
      </c>
      <c r="B9" s="5" t="n">
        <v>15655038</v>
      </c>
      <c r="C9" s="5" t="n">
        <v>1565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ION REVENUE (Details) - USD ($)</t>
        </is>
      </c>
      <c r="B1" s="2" t="inlineStr">
        <is>
          <t>3 Months Ended</t>
        </is>
      </c>
    </row>
    <row r="2">
      <c r="B2" s="2" t="inlineStr">
        <is>
          <t>Mar. 31, 2022</t>
        </is>
      </c>
      <c r="C2" s="2" t="inlineStr">
        <is>
          <t>Mar. 31, 2021</t>
        </is>
      </c>
    </row>
    <row r="3">
      <c r="A3" s="3" t="inlineStr">
        <is>
          <t>Product Information [Line Items]</t>
        </is>
      </c>
    </row>
    <row r="4">
      <c r="A4" s="4" t="inlineStr">
        <is>
          <t>Total</t>
        </is>
      </c>
      <c r="B4" s="6" t="n">
        <v>1261810</v>
      </c>
      <c r="C4" s="6" t="n">
        <v>1644160</v>
      </c>
    </row>
    <row r="5">
      <c r="A5" s="4" t="inlineStr">
        <is>
          <t>Sales of Wine [Member]</t>
        </is>
      </c>
    </row>
    <row r="6">
      <c r="A6" s="3" t="inlineStr">
        <is>
          <t>Product Information [Line Items]</t>
        </is>
      </c>
    </row>
    <row r="7">
      <c r="A7" s="4" t="inlineStr">
        <is>
          <t>Total</t>
        </is>
      </c>
      <c r="B7" s="5" t="n">
        <v>630462</v>
      </c>
      <c r="C7" s="5" t="n">
        <v>779220</v>
      </c>
    </row>
    <row r="8">
      <c r="A8" s="4" t="inlineStr">
        <is>
          <t>Sales of Water [Member]</t>
        </is>
      </c>
    </row>
    <row r="9">
      <c r="A9" s="3" t="inlineStr">
        <is>
          <t>Product Information [Line Items]</t>
        </is>
      </c>
    </row>
    <row r="10">
      <c r="A10" s="4" t="inlineStr">
        <is>
          <t>Total</t>
        </is>
      </c>
      <c r="B10" s="5" t="n">
        <v>529444</v>
      </c>
      <c r="C10" s="5" t="n">
        <v>700495</v>
      </c>
    </row>
    <row r="11">
      <c r="A11" s="4" t="inlineStr">
        <is>
          <t>Sales of Oil [Member]</t>
        </is>
      </c>
    </row>
    <row r="12">
      <c r="A12" s="3" t="inlineStr">
        <is>
          <t>Product Information [Line Items]</t>
        </is>
      </c>
    </row>
    <row r="13">
      <c r="A13" s="4" t="inlineStr">
        <is>
          <t>Total</t>
        </is>
      </c>
      <c r="B13" s="4" t="inlineStr">
        <is>
          <t xml:space="preserve"> </t>
        </is>
      </c>
      <c r="C13" s="5" t="n">
        <v>135997</v>
      </c>
    </row>
    <row r="14">
      <c r="A14" s="4" t="inlineStr">
        <is>
          <t>Others [Member]</t>
        </is>
      </c>
    </row>
    <row r="15">
      <c r="A15" s="3" t="inlineStr">
        <is>
          <t>Product Information [Line Items]</t>
        </is>
      </c>
    </row>
    <row r="16">
      <c r="A16" s="4" t="inlineStr">
        <is>
          <t>Total</t>
        </is>
      </c>
      <c r="B16" s="6" t="n">
        <v>101904</v>
      </c>
      <c r="C16" s="6" t="n">
        <v>284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ORGANIZATION AND SUMMARY OF SIGNIFICANT ACCOUNTING POLICIES (Details Narrative) $ in Millions</t>
        </is>
      </c>
      <c r="B1" s="2" t="inlineStr">
        <is>
          <t>Jan. 06, 2021USD ($)</t>
        </is>
      </c>
      <c r="C1" s="2" t="inlineStr">
        <is>
          <t>Jan. 06, 2021HKD ($)</t>
        </is>
      </c>
      <c r="D1" s="2" t="inlineStr">
        <is>
          <t>Jun. 22, 2020shares</t>
        </is>
      </c>
      <c r="E1" s="2" t="inlineStr">
        <is>
          <t>Mar. 01, 2019USD ($)shares</t>
        </is>
      </c>
      <c r="F1" s="2" t="inlineStr">
        <is>
          <t>Apr. 11, 2018shares</t>
        </is>
      </c>
      <c r="G1" s="2" t="inlineStr">
        <is>
          <t>Mar. 31, 2022USD ($)</t>
        </is>
      </c>
      <c r="H1" s="2" t="inlineStr">
        <is>
          <t>Mar. 31, 2021USD ($)</t>
        </is>
      </c>
      <c r="I1" s="2" t="inlineStr">
        <is>
          <t>Dec. 31, 2020USD ($)</t>
        </is>
      </c>
      <c r="J1" s="2" t="inlineStr">
        <is>
          <t>Dec. 31, 2020HKD ($)</t>
        </is>
      </c>
      <c r="K1" s="2" t="inlineStr">
        <is>
          <t>Dec. 31, 2021USD ($)</t>
        </is>
      </c>
    </row>
    <row r="2">
      <c r="A2" s="3" t="inlineStr">
        <is>
          <t>Collaborative Arrangement and Arrangement Other than Collaborative [Line Items]</t>
        </is>
      </c>
    </row>
    <row r="3">
      <c r="A3" s="4" t="inlineStr">
        <is>
          <t>Net Income (Loss) Attributable to Parent</t>
        </is>
      </c>
      <c r="G3" s="6" t="n">
        <v>148676</v>
      </c>
      <c r="H3" s="6" t="n">
        <v>305254</v>
      </c>
    </row>
    <row r="4">
      <c r="A4" s="4" t="inlineStr">
        <is>
          <t>Impairment of goodwill</t>
        </is>
      </c>
      <c r="G4" s="5" t="n">
        <v>0</v>
      </c>
      <c r="H4" s="6" t="n">
        <v>0</v>
      </c>
    </row>
    <row r="5">
      <c r="A5" s="4" t="inlineStr">
        <is>
          <t>Contract with customer advance</t>
        </is>
      </c>
      <c r="G5" s="5" t="n">
        <v>351412</v>
      </c>
      <c r="K5" s="6" t="n">
        <v>382518</v>
      </c>
    </row>
    <row r="6">
      <c r="A6" s="4" t="inlineStr">
        <is>
          <t>Amount of customer advances in opening balance</t>
        </is>
      </c>
      <c r="G6" s="6" t="n">
        <v>272551</v>
      </c>
    </row>
    <row r="7">
      <c r="A7" s="4" t="inlineStr">
        <is>
          <t>DaXingHuaShang Investment Group Limited [Member]</t>
        </is>
      </c>
    </row>
    <row r="8">
      <c r="A8" s="3" t="inlineStr">
        <is>
          <t>Collaborative Arrangement and Arrangement Other than Collaborative [Line Items]</t>
        </is>
      </c>
    </row>
    <row r="9">
      <c r="A9" s="4" t="inlineStr">
        <is>
          <t>Ownership percentage</t>
        </is>
      </c>
      <c r="B9" s="4" t="inlineStr">
        <is>
          <t>70.00%</t>
        </is>
      </c>
      <c r="C9" s="4" t="inlineStr">
        <is>
          <t>70.00%</t>
        </is>
      </c>
    </row>
    <row r="10">
      <c r="A10" s="4" t="inlineStr">
        <is>
          <t>Business combination, consideration transferred</t>
        </is>
      </c>
      <c r="B10" s="6" t="n">
        <v>12000000</v>
      </c>
    </row>
    <row r="11">
      <c r="A11" s="4" t="inlineStr">
        <is>
          <t>Net Income (Loss) Attributable to Parent</t>
        </is>
      </c>
      <c r="B11" s="6" t="n">
        <v>600000</v>
      </c>
      <c r="C11" s="6" t="n">
        <v>5</v>
      </c>
      <c r="I11" s="6" t="n">
        <v>400000</v>
      </c>
      <c r="J11" s="6" t="n">
        <v>3</v>
      </c>
    </row>
    <row r="12">
      <c r="A12" s="4" t="inlineStr">
        <is>
          <t>Jiujiu Group Stock Co., Ltd [Member]</t>
        </is>
      </c>
    </row>
    <row r="13">
      <c r="A13" s="3" t="inlineStr">
        <is>
          <t>Collaborative Arrangement and Arrangement Other than Collaborative [Line Items]</t>
        </is>
      </c>
    </row>
    <row r="14">
      <c r="A14" s="4" t="inlineStr">
        <is>
          <t>Ownership percentage</t>
        </is>
      </c>
      <c r="E14" s="4" t="inlineStr">
        <is>
          <t>100.00%</t>
        </is>
      </c>
    </row>
    <row r="15">
      <c r="A15" s="4" t="inlineStr">
        <is>
          <t>Share Exchange Agreement [Member] | DaXingHuaShang Investment Group Limited [Member]</t>
        </is>
      </c>
    </row>
    <row r="16">
      <c r="A16" s="3" t="inlineStr">
        <is>
          <t>Collaborative Arrangement and Arrangement Other than Collaborative [Line Items]</t>
        </is>
      </c>
    </row>
    <row r="17">
      <c r="A17" s="4" t="inlineStr">
        <is>
          <t>Stock Issued During Period, Shares, New Issues | shares</t>
        </is>
      </c>
      <c r="F17" s="5" t="n">
        <v>15000000</v>
      </c>
    </row>
    <row r="18">
      <c r="A18" s="4" t="inlineStr">
        <is>
          <t>Sale And Purchase Agreement [Member] | Jiujiu Group Stock Co., Ltd [Member]</t>
        </is>
      </c>
    </row>
    <row r="19">
      <c r="A19" s="3" t="inlineStr">
        <is>
          <t>Collaborative Arrangement and Arrangement Other than Collaborative [Line Items]</t>
        </is>
      </c>
    </row>
    <row r="20">
      <c r="A20" s="4" t="inlineStr">
        <is>
          <t>Number of shares exchanged | shares</t>
        </is>
      </c>
      <c r="E20" s="5" t="n">
        <v>100</v>
      </c>
    </row>
    <row r="21">
      <c r="A21" s="4" t="inlineStr">
        <is>
          <t>Value of shares issued for acquisition</t>
        </is>
      </c>
      <c r="E21" s="6" t="n">
        <v>150</v>
      </c>
    </row>
    <row r="22">
      <c r="A22" s="4" t="inlineStr">
        <is>
          <t>Xixingdao Agreement [Member] | QHDX [Member]</t>
        </is>
      </c>
    </row>
    <row r="23">
      <c r="A23" s="3" t="inlineStr">
        <is>
          <t>Collaborative Arrangement and Arrangement Other than Collaborative [Line Items]</t>
        </is>
      </c>
    </row>
    <row r="24">
      <c r="A24" s="4" t="inlineStr">
        <is>
          <t>Number of shares exchanged | shares</t>
        </is>
      </c>
      <c r="D24" s="5" t="n">
        <v>243134</v>
      </c>
    </row>
    <row r="25">
      <c r="A25" s="4" t="inlineStr">
        <is>
          <t>Ownership percentage</t>
        </is>
      </c>
      <c r="D25" s="4" t="inlineStr">
        <is>
          <t>9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Receivables [Abstract]</t>
        </is>
      </c>
    </row>
    <row r="3">
      <c r="A3" s="4" t="inlineStr">
        <is>
          <t>Accounts receivable (including $19,044 and $43,477 from related parties as of March 31, 2022 and December 31, 2021, respectively)</t>
        </is>
      </c>
      <c r="B3" s="6" t="n">
        <v>1881892</v>
      </c>
      <c r="C3" s="6" t="n">
        <v>2662168</v>
      </c>
    </row>
    <row r="4">
      <c r="A4" s="4" t="inlineStr">
        <is>
          <t>Less: Allowance for doubtful accounts</t>
        </is>
      </c>
      <c r="B4" s="4" t="inlineStr">
        <is>
          <t xml:space="preserve"> </t>
        </is>
      </c>
      <c r="C4" s="4" t="inlineStr">
        <is>
          <t xml:space="preserve"> </t>
        </is>
      </c>
    </row>
    <row r="5">
      <c r="A5" s="4" t="inlineStr">
        <is>
          <t>Accounts receivable, net</t>
        </is>
      </c>
      <c r="B5" s="6" t="n">
        <v>1881892</v>
      </c>
      <c r="C5" s="6" t="n">
        <v>2662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Mar. 31, 2022</t>
        </is>
      </c>
      <c r="C1" s="2" t="inlineStr">
        <is>
          <t>Dec. 31, 2021</t>
        </is>
      </c>
    </row>
    <row r="2">
      <c r="A2" s="3" t="inlineStr">
        <is>
          <t>Receivables [Abstract]</t>
        </is>
      </c>
    </row>
    <row r="3">
      <c r="A3" s="4" t="inlineStr">
        <is>
          <t>Accounts receivable related parties</t>
        </is>
      </c>
      <c r="B3" s="6" t="n">
        <v>19044</v>
      </c>
      <c r="C3" s="6" t="n">
        <v>434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t>
        </is>
      </c>
      <c r="B1" s="2" t="inlineStr">
        <is>
          <t>Mar. 31, 2022</t>
        </is>
      </c>
      <c r="C1" s="2" t="inlineStr">
        <is>
          <t>Dec. 31, 2021</t>
        </is>
      </c>
    </row>
    <row r="2">
      <c r="A2" s="3" t="inlineStr">
        <is>
          <t>Prepayments And Other Current Assets</t>
        </is>
      </c>
    </row>
    <row r="3">
      <c r="A3" s="4" t="inlineStr">
        <is>
          <t>Prepayments (including $1,731,874 and 1,813,904 to related parties as of March 31, 2022 and December 31, 2021, respectively)</t>
        </is>
      </c>
      <c r="B3" s="6" t="n">
        <v>2604463</v>
      </c>
      <c r="C3" s="6" t="n">
        <v>2169095</v>
      </c>
    </row>
    <row r="4">
      <c r="A4" s="4" t="inlineStr">
        <is>
          <t>Other current assets</t>
        </is>
      </c>
      <c r="B4" s="5" t="n">
        <v>24439</v>
      </c>
      <c r="C4" s="5" t="n">
        <v>7618</v>
      </c>
    </row>
    <row r="5">
      <c r="A5" s="4" t="inlineStr">
        <is>
          <t>Prepayments and other receivables</t>
        </is>
      </c>
      <c r="B5" s="6" t="n">
        <v>2628902</v>
      </c>
      <c r="C5" s="6" t="n">
        <v>2176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Parenthetical) - USD ($)</t>
        </is>
      </c>
      <c r="B1" s="2" t="inlineStr">
        <is>
          <t>Mar. 31, 2022</t>
        </is>
      </c>
      <c r="C1" s="2" t="inlineStr">
        <is>
          <t>Dec. 31, 2021</t>
        </is>
      </c>
    </row>
    <row r="2">
      <c r="A2" s="3" t="inlineStr">
        <is>
          <t>Prepayments And Other Current Assets</t>
        </is>
      </c>
    </row>
    <row r="3">
      <c r="A3" s="4" t="inlineStr">
        <is>
          <t>Prepaid assets related parties</t>
        </is>
      </c>
      <c r="B3" s="6" t="n">
        <v>1731874</v>
      </c>
      <c r="C3" s="6" t="n">
        <v>1813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t>
        </is>
      </c>
      <c r="B3" s="6" t="n">
        <v>246160</v>
      </c>
      <c r="C3" s="6" t="n">
        <v>240381</v>
      </c>
    </row>
    <row r="4">
      <c r="A4" s="4" t="inlineStr">
        <is>
          <t>Less: Accumulated depreciation</t>
        </is>
      </c>
      <c r="B4" s="5" t="n">
        <v>-117936</v>
      </c>
      <c r="C4" s="5" t="n">
        <v>-99987</v>
      </c>
    </row>
    <row r="5">
      <c r="A5" s="4" t="inlineStr">
        <is>
          <t>Property and equipment, net</t>
        </is>
      </c>
      <c r="B5" s="5" t="n">
        <v>128224</v>
      </c>
      <c r="C5" s="5" t="n">
        <v>140394</v>
      </c>
    </row>
    <row r="6">
      <c r="A6" s="4" t="inlineStr">
        <is>
          <t>Office Equipment [Member]</t>
        </is>
      </c>
    </row>
    <row r="7">
      <c r="A7" s="3" t="inlineStr">
        <is>
          <t>Property, Plant and Equipment [Line Items]</t>
        </is>
      </c>
    </row>
    <row r="8">
      <c r="A8" s="4" t="inlineStr">
        <is>
          <t>Property and equipment</t>
        </is>
      </c>
      <c r="B8" s="5" t="n">
        <v>116736</v>
      </c>
      <c r="C8" s="5" t="n">
        <v>113995</v>
      </c>
    </row>
    <row r="9">
      <c r="A9" s="4" t="inlineStr">
        <is>
          <t>Leasehold Improvements [Member]</t>
        </is>
      </c>
    </row>
    <row r="10">
      <c r="A10" s="3" t="inlineStr">
        <is>
          <t>Property, Plant and Equipment [Line Items]</t>
        </is>
      </c>
    </row>
    <row r="11">
      <c r="A11" s="4" t="inlineStr">
        <is>
          <t>Property and equipment</t>
        </is>
      </c>
      <c r="B11" s="6" t="n">
        <v>129424</v>
      </c>
      <c r="C11" s="6" t="n">
        <v>126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2466</v>
      </c>
      <c r="C4" s="6" t="n">
        <v>4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Finite-Lived Intangible Assets [Line Items]</t>
        </is>
      </c>
    </row>
    <row r="3">
      <c r="A3" s="4" t="inlineStr">
        <is>
          <t>Total intangible assets</t>
        </is>
      </c>
      <c r="B3" s="6" t="n">
        <v>3419228</v>
      </c>
      <c r="C3" s="6" t="n">
        <v>3411703</v>
      </c>
    </row>
    <row r="4">
      <c r="A4" s="4" t="inlineStr">
        <is>
          <t>Less: Accumulated amortization</t>
        </is>
      </c>
      <c r="B4" s="5" t="n">
        <v>-1344598</v>
      </c>
      <c r="C4" s="5" t="n">
        <v>-1129913</v>
      </c>
    </row>
    <row r="5">
      <c r="A5" s="4" t="inlineStr">
        <is>
          <t>Total</t>
        </is>
      </c>
      <c r="B5" s="5" t="n">
        <v>2074630</v>
      </c>
      <c r="C5" s="5" t="n">
        <v>2281790</v>
      </c>
    </row>
    <row r="6">
      <c r="A6" s="4" t="inlineStr">
        <is>
          <t>Distribution Channel [Member]</t>
        </is>
      </c>
    </row>
    <row r="7">
      <c r="A7" s="3" t="inlineStr">
        <is>
          <t>Finite-Lived Intangible Assets [Line Items]</t>
        </is>
      </c>
    </row>
    <row r="8">
      <c r="A8" s="4" t="inlineStr">
        <is>
          <t>Total intangible assets</t>
        </is>
      </c>
      <c r="B8" s="5" t="n">
        <v>3396880</v>
      </c>
      <c r="C8" s="5" t="n">
        <v>3389404</v>
      </c>
    </row>
    <row r="9">
      <c r="A9" s="4" t="inlineStr">
        <is>
          <t>Other Intangible Assets [Member]</t>
        </is>
      </c>
    </row>
    <row r="10">
      <c r="A10" s="3" t="inlineStr">
        <is>
          <t>Finite-Lived Intangible Assets [Line Items]</t>
        </is>
      </c>
    </row>
    <row r="11">
      <c r="A11" s="4" t="inlineStr">
        <is>
          <t>Total intangible assets</t>
        </is>
      </c>
      <c r="B11" s="6" t="n">
        <v>22348</v>
      </c>
      <c r="C11" s="6" t="n">
        <v>22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CHEDULE OF FUTURE AMORTIZATION EXPENSES FOR DISTRIBUTION CHANNELS (Details)</t>
        </is>
      </c>
      <c r="B1" s="2" t="inlineStr">
        <is>
          <t>Mar. 31, 2022USD ($)</t>
        </is>
      </c>
    </row>
    <row r="2">
      <c r="A2" s="3" t="inlineStr">
        <is>
          <t>Goodwill and Intangible Assets Disclosure [Abstract]</t>
        </is>
      </c>
    </row>
    <row r="3">
      <c r="A3" s="4" t="inlineStr">
        <is>
          <t>2022 (remaining)</t>
        </is>
      </c>
      <c r="B3" s="6" t="n">
        <v>636705</v>
      </c>
    </row>
    <row r="4">
      <c r="A4" s="4" t="inlineStr">
        <is>
          <t>2023</t>
        </is>
      </c>
      <c r="B4" s="5" t="n">
        <v>849220</v>
      </c>
    </row>
    <row r="5">
      <c r="A5" s="4" t="inlineStr">
        <is>
          <t>2024</t>
        </is>
      </c>
      <c r="B5" s="5" t="n">
        <v>588705</v>
      </c>
    </row>
    <row r="6">
      <c r="A6" s="4" t="inlineStr">
        <is>
          <t>Thereafter</t>
        </is>
      </c>
      <c r="B6" s="4" t="inlineStr">
        <is>
          <t xml:space="preserve"> </t>
        </is>
      </c>
    </row>
    <row r="7">
      <c r="A7" s="4" t="inlineStr">
        <is>
          <t>Total</t>
        </is>
      </c>
      <c r="B7" s="6" t="n">
        <v>2074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Unaudited) - USD ($)</t>
        </is>
      </c>
      <c r="C1" s="2" t="inlineStr">
        <is>
          <t>3 Months Ended</t>
        </is>
      </c>
    </row>
    <row r="2">
      <c r="C2" s="2" t="inlineStr">
        <is>
          <t>Mar. 31, 2022</t>
        </is>
      </c>
      <c r="D2" s="2" t="inlineStr">
        <is>
          <t>Mar. 31, 2021</t>
        </is>
      </c>
    </row>
    <row r="3">
      <c r="A3" s="3" t="inlineStr">
        <is>
          <t>Income Statement [Abstract]</t>
        </is>
      </c>
    </row>
    <row r="4">
      <c r="A4" s="4" t="inlineStr">
        <is>
          <t>Net Revenues (including $725 and $268,978 from related parties for the three months ended March 31, 2022 and 2021, respectively)</t>
        </is>
      </c>
      <c r="C4" s="6" t="n">
        <v>1261810</v>
      </c>
      <c r="D4" s="6" t="n">
        <v>1644160</v>
      </c>
    </row>
    <row r="5">
      <c r="A5" s="4" t="inlineStr">
        <is>
          <t>Cost of revenues (including $136,912 and $130,600 from related parties for the three months ended March 31, 2022 and 2021, respectively)</t>
        </is>
      </c>
      <c r="C5" s="5" t="n">
        <v>518462</v>
      </c>
      <c r="D5" s="5" t="n">
        <v>729743</v>
      </c>
    </row>
    <row r="6">
      <c r="A6" s="4" t="inlineStr">
        <is>
          <t>Gross profit</t>
        </is>
      </c>
      <c r="C6" s="5" t="n">
        <v>743348</v>
      </c>
      <c r="D6" s="5" t="n">
        <v>914417</v>
      </c>
    </row>
    <row r="7">
      <c r="A7" s="3" t="inlineStr">
        <is>
          <t>Operating expenses:</t>
        </is>
      </c>
    </row>
    <row r="8">
      <c r="A8" s="4" t="inlineStr">
        <is>
          <t>Selling and distribution expenses</t>
        </is>
      </c>
      <c r="C8" s="5" t="n">
        <v>18155</v>
      </c>
      <c r="D8" s="5" t="n">
        <v>27554</v>
      </c>
    </row>
    <row r="9">
      <c r="A9" s="4" t="inlineStr">
        <is>
          <t>General and administrative expenses</t>
        </is>
      </c>
      <c r="C9" s="5" t="n">
        <v>527286</v>
      </c>
      <c r="D9" s="5" t="n">
        <v>481577</v>
      </c>
    </row>
    <row r="10">
      <c r="A10" s="4" t="inlineStr">
        <is>
          <t>Operating income</t>
        </is>
      </c>
      <c r="C10" s="5" t="n">
        <v>197907</v>
      </c>
      <c r="D10" s="5" t="n">
        <v>405286</v>
      </c>
    </row>
    <row r="11">
      <c r="A11" s="3" t="inlineStr">
        <is>
          <t>Other income (expense):</t>
        </is>
      </c>
    </row>
    <row r="12">
      <c r="A12" s="4" t="inlineStr">
        <is>
          <t>Other income</t>
        </is>
      </c>
      <c r="C12" s="5" t="n">
        <v>6207</v>
      </c>
      <c r="D12" s="5" t="n">
        <v>31</v>
      </c>
    </row>
    <row r="13">
      <c r="A13" s="4" t="inlineStr">
        <is>
          <t>Interest income</t>
        </is>
      </c>
      <c r="C13" s="5" t="n">
        <v>77</v>
      </c>
      <c r="D13" s="5" t="n">
        <v>165</v>
      </c>
    </row>
    <row r="14">
      <c r="A14" s="4" t="inlineStr">
        <is>
          <t>Interest expense</t>
        </is>
      </c>
      <c r="C14" s="5" t="n">
        <v>-5825</v>
      </c>
      <c r="D14" s="5" t="n">
        <v>-3553</v>
      </c>
    </row>
    <row r="15">
      <c r="A15" s="4" t="inlineStr">
        <is>
          <t>Other income (expense), net</t>
        </is>
      </c>
      <c r="C15" s="5" t="n">
        <v>459</v>
      </c>
      <c r="D15" s="5" t="n">
        <v>-3357</v>
      </c>
    </row>
    <row r="16">
      <c r="A16" s="4" t="inlineStr">
        <is>
          <t>Income before income tax</t>
        </is>
      </c>
      <c r="C16" s="5" t="n">
        <v>198366</v>
      </c>
      <c r="D16" s="5" t="n">
        <v>401929</v>
      </c>
    </row>
    <row r="17">
      <c r="A17" s="4" t="inlineStr">
        <is>
          <t>Income tax expense</t>
        </is>
      </c>
      <c r="C17" s="5" t="n">
        <v>22407</v>
      </c>
      <c r="D17" s="5" t="n">
        <v>66355</v>
      </c>
    </row>
    <row r="18">
      <c r="A18" s="4" t="inlineStr">
        <is>
          <t>Net income</t>
        </is>
      </c>
      <c r="C18" s="5" t="n">
        <v>175959</v>
      </c>
      <c r="D18" s="5" t="n">
        <v>335574</v>
      </c>
    </row>
    <row r="19">
      <c r="A19" s="4" t="inlineStr">
        <is>
          <t>Less: Net income attributable to noncontrolling interests</t>
        </is>
      </c>
      <c r="C19" s="5" t="n">
        <v>27283</v>
      </c>
      <c r="D19" s="5" t="n">
        <v>30320</v>
      </c>
    </row>
    <row r="20">
      <c r="A20" s="4" t="inlineStr">
        <is>
          <t>Net income attributable to Fortune Valley Treasures, Inc.</t>
        </is>
      </c>
      <c r="C20" s="5" t="n">
        <v>148676</v>
      </c>
      <c r="D20" s="5" t="n">
        <v>305254</v>
      </c>
    </row>
    <row r="21">
      <c r="A21" s="3" t="inlineStr">
        <is>
          <t>Other comprehensive income (loss):</t>
        </is>
      </c>
    </row>
    <row r="22">
      <c r="A22" s="4" t="inlineStr">
        <is>
          <t>Foreign currency translation income (loss)</t>
        </is>
      </c>
      <c r="C22" s="5" t="n">
        <v>10720</v>
      </c>
      <c r="D22" s="5" t="n">
        <v>-6670</v>
      </c>
    </row>
    <row r="23">
      <c r="A23" s="4" t="inlineStr">
        <is>
          <t>Total comprehensive income</t>
        </is>
      </c>
      <c r="C23" s="5" t="n">
        <v>186679</v>
      </c>
      <c r="D23" s="5" t="n">
        <v>328904</v>
      </c>
    </row>
    <row r="24">
      <c r="A24" s="4" t="inlineStr">
        <is>
          <t>Less: comprehensive income attributable to noncontrolling interests</t>
        </is>
      </c>
      <c r="C24" s="5" t="n">
        <v>29031</v>
      </c>
      <c r="D24" s="5" t="n">
        <v>29717</v>
      </c>
    </row>
    <row r="25">
      <c r="A25" s="4" t="inlineStr">
        <is>
          <t>Comprehensive income attributable to Fortune Valley Treasures, Inc.</t>
        </is>
      </c>
      <c r="C25" s="6" t="n">
        <v>157648</v>
      </c>
      <c r="D25" s="6" t="n">
        <v>299187</v>
      </c>
    </row>
    <row r="26">
      <c r="A26" s="3" t="inlineStr">
        <is>
          <t>Earnings per share</t>
        </is>
      </c>
    </row>
    <row r="27">
      <c r="A27" s="4" t="inlineStr">
        <is>
          <t>Basic and diluted earnings per share</t>
        </is>
      </c>
      <c r="B27" s="4" t="inlineStr">
        <is>
          <t>[1]</t>
        </is>
      </c>
      <c r="C27" s="7" t="n">
        <v>0.01</v>
      </c>
      <c r="D27" s="7" t="n">
        <v>0.02</v>
      </c>
    </row>
    <row r="28">
      <c r="A28" s="4" t="inlineStr">
        <is>
          <t>Basic and diluted weighted average shares outstanding</t>
        </is>
      </c>
      <c r="B28" s="4" t="inlineStr">
        <is>
          <t>[1]</t>
        </is>
      </c>
      <c r="C28" s="5" t="n">
        <v>15655038</v>
      </c>
      <c r="D28" s="5" t="n">
        <v>15655038</v>
      </c>
    </row>
    <row r="29"/>
    <row r="30">
      <c r="A30" s="4" t="inlineStr">
        <is>
          <t>[1]</t>
        </is>
      </c>
      <c r="B30" s="4" t="inlineStr">
        <is>
          <t>Given effect of the
                                                                                                                                         Reverse Stock Split, see Note 10</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t>
        </is>
      </c>
      <c r="B4" s="6" t="n">
        <v>211957</v>
      </c>
      <c r="C4" s="6" t="n">
        <v>1965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USD ($)</t>
        </is>
      </c>
      <c r="B1" s="2" t="inlineStr">
        <is>
          <t>Mar. 31, 2022</t>
        </is>
      </c>
      <c r="C1" s="2" t="inlineStr">
        <is>
          <t>Dec. 31, 2021</t>
        </is>
      </c>
    </row>
    <row r="2">
      <c r="A2" s="3" t="inlineStr">
        <is>
          <t>Related Party Transaction [Line Items]</t>
        </is>
      </c>
    </row>
    <row r="3">
      <c r="A3" s="4" t="inlineStr">
        <is>
          <t>Due from related parties</t>
        </is>
      </c>
      <c r="B3" s="6" t="n">
        <v>26255</v>
      </c>
      <c r="C3" s="6" t="n">
        <v>26364</v>
      </c>
    </row>
    <row r="4">
      <c r="A4" s="4" t="inlineStr">
        <is>
          <t>Due to related parties</t>
        </is>
      </c>
      <c r="B4" s="5" t="n">
        <v>491016</v>
      </c>
      <c r="C4" s="5" t="n">
        <v>683981</v>
      </c>
    </row>
    <row r="5">
      <c r="A5" s="4" t="inlineStr">
        <is>
          <t>Mr. Deqin Ke [Member] | Manager of a Subsidiary [Member]</t>
        </is>
      </c>
    </row>
    <row r="6">
      <c r="A6" s="3" t="inlineStr">
        <is>
          <t>Related Party Transaction [Line Items]</t>
        </is>
      </c>
    </row>
    <row r="7">
      <c r="A7" s="4" t="inlineStr">
        <is>
          <t>Due from related parties</t>
        </is>
      </c>
      <c r="B7" s="4" t="inlineStr">
        <is>
          <t xml:space="preserve"> </t>
        </is>
      </c>
      <c r="C7" s="5" t="n">
        <v>26364</v>
      </c>
    </row>
    <row r="8">
      <c r="A8" s="4" t="inlineStr">
        <is>
          <t>Due to related parties</t>
        </is>
      </c>
      <c r="B8" s="5" t="n">
        <v>789</v>
      </c>
      <c r="C8" s="4" t="inlineStr">
        <is>
          <t xml:space="preserve"> </t>
        </is>
      </c>
    </row>
    <row r="9">
      <c r="A9" s="4" t="inlineStr">
        <is>
          <t>Mr. Yuwen Li [Member] | Vice President [Member]</t>
        </is>
      </c>
    </row>
    <row r="10">
      <c r="A10" s="3" t="inlineStr">
        <is>
          <t>Related Party Transaction [Line Items]</t>
        </is>
      </c>
    </row>
    <row r="11">
      <c r="A11" s="4" t="inlineStr">
        <is>
          <t>Due from related parties</t>
        </is>
      </c>
      <c r="B11" s="5" t="n">
        <v>26255</v>
      </c>
      <c r="C11" s="4" t="inlineStr">
        <is>
          <t xml:space="preserve"> </t>
        </is>
      </c>
    </row>
    <row r="12">
      <c r="A12" s="4" t="inlineStr">
        <is>
          <t>Due to related parties</t>
        </is>
      </c>
      <c r="B12" s="4" t="inlineStr">
        <is>
          <t xml:space="preserve"> </t>
        </is>
      </c>
      <c r="C12" s="5" t="n">
        <v>70745</v>
      </c>
    </row>
    <row r="13">
      <c r="A13" s="4" t="inlineStr">
        <is>
          <t>Mr. Yumin Lin [Member] | President, Chief Executive Officer, Secretary, Director [Member]</t>
        </is>
      </c>
    </row>
    <row r="14">
      <c r="A14" s="3" t="inlineStr">
        <is>
          <t>Related Party Transaction [Line Items]</t>
        </is>
      </c>
    </row>
    <row r="15">
      <c r="A15" s="4" t="inlineStr">
        <is>
          <t>Due to related parties</t>
        </is>
      </c>
      <c r="B15" s="5" t="n">
        <v>300114</v>
      </c>
      <c r="C15" s="5" t="n">
        <v>344218</v>
      </c>
    </row>
    <row r="16">
      <c r="A16" s="4" t="inlineStr">
        <is>
          <t>Ms. Xiulan Zhou [Member] | Manager of a Subsidiary [Member]</t>
        </is>
      </c>
    </row>
    <row r="17">
      <c r="A17" s="3" t="inlineStr">
        <is>
          <t>Related Party Transaction [Line Items]</t>
        </is>
      </c>
    </row>
    <row r="18">
      <c r="A18" s="4" t="inlineStr">
        <is>
          <t>Due to related parties</t>
        </is>
      </c>
      <c r="B18" s="5" t="n">
        <v>1160</v>
      </c>
      <c r="C18" s="5" t="n">
        <v>1157</v>
      </c>
    </row>
    <row r="19">
      <c r="A19" s="4" t="inlineStr">
        <is>
          <t>Mr. Huagen Li [Member] | Manager of a Subsidiary [Member]</t>
        </is>
      </c>
    </row>
    <row r="20">
      <c r="A20" s="3" t="inlineStr">
        <is>
          <t>Related Party Transaction [Line Items]</t>
        </is>
      </c>
    </row>
    <row r="21">
      <c r="A21" s="4" t="inlineStr">
        <is>
          <t>Due to related parties</t>
        </is>
      </c>
      <c r="B21" s="5" t="n">
        <v>2523</v>
      </c>
      <c r="C21" s="5" t="n">
        <v>2518</v>
      </c>
    </row>
    <row r="22">
      <c r="A22" s="4" t="inlineStr">
        <is>
          <t>Mr. Guodong Jia [Member] | Manager of a Subsidiary [Member]</t>
        </is>
      </c>
    </row>
    <row r="23">
      <c r="A23" s="3" t="inlineStr">
        <is>
          <t>Related Party Transaction [Line Items]</t>
        </is>
      </c>
    </row>
    <row r="24">
      <c r="A24" s="4" t="inlineStr">
        <is>
          <t>Due to related parties</t>
        </is>
      </c>
      <c r="B24" s="5" t="n">
        <v>946</v>
      </c>
      <c r="C24" s="5" t="n">
        <v>944</v>
      </c>
    </row>
    <row r="25">
      <c r="A25" s="4" t="inlineStr">
        <is>
          <t>Mr. Minghua Cheng [Member] | Former Director and Majority Shareholder of the Company [Member]</t>
        </is>
      </c>
    </row>
    <row r="26">
      <c r="A26" s="3" t="inlineStr">
        <is>
          <t>Related Party Transaction [Line Items]</t>
        </is>
      </c>
    </row>
    <row r="27">
      <c r="A27" s="4" t="inlineStr">
        <is>
          <t>Due to related parties</t>
        </is>
      </c>
      <c r="B27" s="5" t="n">
        <v>78851</v>
      </c>
      <c r="C27" s="5" t="n">
        <v>157353</v>
      </c>
    </row>
    <row r="28">
      <c r="A28" s="4" t="inlineStr">
        <is>
          <t>Mr. Hongwei Ye [Member] | Manager of a Subsidiary Shareholder of the Company [Member]</t>
        </is>
      </c>
    </row>
    <row r="29">
      <c r="A29" s="3" t="inlineStr">
        <is>
          <t>Related Party Transaction [Line Items]</t>
        </is>
      </c>
    </row>
    <row r="30">
      <c r="A30" s="4" t="inlineStr">
        <is>
          <t>Due to related parties</t>
        </is>
      </c>
      <c r="B30" s="5" t="n">
        <v>17</v>
      </c>
      <c r="C30" s="5" t="n">
        <v>17</v>
      </c>
    </row>
    <row r="31">
      <c r="A31" s="4" t="inlineStr">
        <is>
          <t>Mr. Anping Chen [Member] | Manager of a Subsidiary [Member]</t>
        </is>
      </c>
    </row>
    <row r="32">
      <c r="A32" s="3" t="inlineStr">
        <is>
          <t>Related Party Transaction [Line Items]</t>
        </is>
      </c>
    </row>
    <row r="33">
      <c r="A33" s="4" t="inlineStr">
        <is>
          <t>Due to related parties</t>
        </is>
      </c>
      <c r="B33" s="5" t="n">
        <v>8516</v>
      </c>
      <c r="C33" s="5" t="n">
        <v>6924</v>
      </c>
    </row>
    <row r="34">
      <c r="A34" s="4" t="inlineStr">
        <is>
          <t>Mr. Jiangwei Jia [Member] | Manager of a Subsidiary [Member]</t>
        </is>
      </c>
    </row>
    <row r="35">
      <c r="A35" s="3" t="inlineStr">
        <is>
          <t>Related Party Transaction [Line Items]</t>
        </is>
      </c>
    </row>
    <row r="36">
      <c r="A36" s="4" t="inlineStr">
        <is>
          <t>Due to related parties</t>
        </is>
      </c>
      <c r="B36" s="4" t="inlineStr">
        <is>
          <t xml:space="preserve"> </t>
        </is>
      </c>
      <c r="C36" s="5" t="n">
        <v>787</v>
      </c>
    </row>
    <row r="37">
      <c r="A37" s="4" t="inlineStr">
        <is>
          <t>Mr. Xiuyun Wang [Member] | Manager of a Subsidiary [Member]</t>
        </is>
      </c>
    </row>
    <row r="38">
      <c r="A38" s="3" t="inlineStr">
        <is>
          <t>Related Party Transaction [Line Items]</t>
        </is>
      </c>
    </row>
    <row r="39">
      <c r="A39" s="4" t="inlineStr">
        <is>
          <t>Due to related parties</t>
        </is>
      </c>
      <c r="B39" s="4" t="inlineStr">
        <is>
          <t xml:space="preserve"> </t>
        </is>
      </c>
      <c r="C39" s="5" t="n">
        <v>6020</v>
      </c>
    </row>
    <row r="40">
      <c r="A40" s="4" t="inlineStr">
        <is>
          <t>Shenzhen Da Xing Hua Shang Industry Development Ltd [Member] | Mr. Yumin Lin is the Supervisor of Shenzhen DaXingHuaShang Industry Development Ltd [Member]</t>
        </is>
      </c>
    </row>
    <row r="41">
      <c r="A41" s="3" t="inlineStr">
        <is>
          <t>Related Party Transaction [Line Items]</t>
        </is>
      </c>
    </row>
    <row r="42">
      <c r="A42" s="4" t="inlineStr">
        <is>
          <t>Due to related parties</t>
        </is>
      </c>
      <c r="B42" s="5" t="n">
        <v>94620</v>
      </c>
      <c r="C42" s="5" t="n">
        <v>93298</v>
      </c>
    </row>
    <row r="43">
      <c r="A43" s="4" t="inlineStr">
        <is>
          <t>Mr. Zhihua [Member] | Manager of a Subsidiary [Member]</t>
        </is>
      </c>
    </row>
    <row r="44">
      <c r="A44" s="3" t="inlineStr">
        <is>
          <t>Related Party Transaction [Line Items]</t>
        </is>
      </c>
    </row>
    <row r="45">
      <c r="A45" s="4" t="inlineStr">
        <is>
          <t>Due to related parties</t>
        </is>
      </c>
      <c r="B45" s="5" t="n">
        <v>325</v>
      </c>
      <c r="C45" s="4" t="inlineStr">
        <is>
          <t xml:space="preserve"> </t>
        </is>
      </c>
    </row>
    <row r="46">
      <c r="A46" s="4" t="inlineStr">
        <is>
          <t>Mr. Chunxiang Zhang [Member] | Manager of a Subsidiary [Member]</t>
        </is>
      </c>
    </row>
    <row r="47">
      <c r="A47" s="3" t="inlineStr">
        <is>
          <t>Related Party Transaction [Line Items]</t>
        </is>
      </c>
    </row>
    <row r="48">
      <c r="A48" s="4" t="inlineStr">
        <is>
          <t>Due to related parties</t>
        </is>
      </c>
      <c r="B48" s="5" t="n">
        <v>1577</v>
      </c>
      <c r="C48" s="4" t="inlineStr">
        <is>
          <t xml:space="preserve"> </t>
        </is>
      </c>
    </row>
    <row r="49">
      <c r="A49" s="4" t="inlineStr">
        <is>
          <t>Mr. Xue Mang [Member] | Manager of a Subsidiary [Member]</t>
        </is>
      </c>
    </row>
    <row r="50">
      <c r="A50" s="3" t="inlineStr">
        <is>
          <t>Related Party Transaction [Line Items]</t>
        </is>
      </c>
    </row>
    <row r="51">
      <c r="A51" s="4" t="inlineStr">
        <is>
          <t>Due to related parties</t>
        </is>
      </c>
      <c r="B51" s="5" t="n">
        <v>789</v>
      </c>
      <c r="C51" s="4" t="inlineStr">
        <is>
          <t xml:space="preserve"> </t>
        </is>
      </c>
    </row>
    <row r="52">
      <c r="A52" s="4" t="inlineStr">
        <is>
          <t>Ms. Shuqin Chen [Member] | Manager of a Subsidiary [Member]</t>
        </is>
      </c>
    </row>
    <row r="53">
      <c r="A53" s="3" t="inlineStr">
        <is>
          <t>Related Party Transaction [Line Items]</t>
        </is>
      </c>
    </row>
    <row r="54">
      <c r="A54" s="4" t="inlineStr">
        <is>
          <t>Due to related parties</t>
        </is>
      </c>
      <c r="B54" s="6" t="n">
        <v>789</v>
      </c>
      <c r="C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GENERATED FROM RELATED PARTIES (Details) - USD ($)</t>
        </is>
      </c>
      <c r="B1" s="2" t="inlineStr">
        <is>
          <t>3 Months Ended</t>
        </is>
      </c>
    </row>
    <row r="2">
      <c r="B2" s="2" t="inlineStr">
        <is>
          <t>Mar. 31, 2022</t>
        </is>
      </c>
      <c r="C2" s="2" t="inlineStr">
        <is>
          <t>Mar. 31, 2021</t>
        </is>
      </c>
    </row>
    <row r="3">
      <c r="A3" s="3" t="inlineStr">
        <is>
          <t>Related Party Transaction [Line Items]</t>
        </is>
      </c>
    </row>
    <row r="4">
      <c r="A4" s="4" t="inlineStr">
        <is>
          <t>Revenues generated from related parties</t>
        </is>
      </c>
      <c r="B4" s="6" t="n">
        <v>725</v>
      </c>
      <c r="C4" s="6" t="n">
        <v>268978</v>
      </c>
    </row>
    <row r="5">
      <c r="A5" s="4" t="inlineStr">
        <is>
          <t>Dongguan Tailai Trading Co Ltd [Member]</t>
        </is>
      </c>
    </row>
    <row r="6">
      <c r="A6" s="3" t="inlineStr">
        <is>
          <t>Related Party Transaction [Line Items]</t>
        </is>
      </c>
    </row>
    <row r="7">
      <c r="A7" s="4" t="inlineStr">
        <is>
          <t>Revenues generated from related parties</t>
        </is>
      </c>
      <c r="B7" s="4" t="inlineStr">
        <is>
          <t xml:space="preserve"> </t>
        </is>
      </c>
      <c r="C7" s="5" t="n">
        <v>13182</v>
      </c>
    </row>
    <row r="8">
      <c r="A8" s="4" t="inlineStr">
        <is>
          <t>Mr. Naiyong Luo [Member] | Dongguan Zhengui Reality Co Ltd [Member]</t>
        </is>
      </c>
    </row>
    <row r="9">
      <c r="A9" s="3" t="inlineStr">
        <is>
          <t>Related Party Transaction [Line Items]</t>
        </is>
      </c>
    </row>
    <row r="10">
      <c r="A10" s="4" t="inlineStr">
        <is>
          <t>Revenues generated from related parties</t>
        </is>
      </c>
      <c r="B10" s="4" t="inlineStr">
        <is>
          <t xml:space="preserve"> </t>
        </is>
      </c>
      <c r="C10" s="5" t="n">
        <v>132099</v>
      </c>
    </row>
    <row r="11">
      <c r="A11" s="4" t="inlineStr">
        <is>
          <t>Mr Weihong Ye [Member] | Dongguan Huanhai Trading Co Ltd [Member]</t>
        </is>
      </c>
    </row>
    <row r="12">
      <c r="A12" s="3" t="inlineStr">
        <is>
          <t>Related Party Transaction [Line Items]</t>
        </is>
      </c>
    </row>
    <row r="13">
      <c r="A13" s="4" t="inlineStr">
        <is>
          <t>Revenues generated from related parties</t>
        </is>
      </c>
      <c r="B13" s="4" t="inlineStr">
        <is>
          <t xml:space="preserve"> </t>
        </is>
      </c>
      <c r="C13" s="5" t="n">
        <v>13781</v>
      </c>
    </row>
    <row r="14">
      <c r="A14" s="4" t="inlineStr">
        <is>
          <t>Mr Naiyong Luo A Manager [Member] | Guangdong Yuexin Jiaotong Construction Co Ltd [Member]</t>
        </is>
      </c>
    </row>
    <row r="15">
      <c r="A15" s="3" t="inlineStr">
        <is>
          <t>Related Party Transaction [Line Items]</t>
        </is>
      </c>
    </row>
    <row r="16">
      <c r="A16" s="4" t="inlineStr">
        <is>
          <t>Revenues generated from related parties</t>
        </is>
      </c>
      <c r="B16" s="4" t="inlineStr">
        <is>
          <t xml:space="preserve"> </t>
        </is>
      </c>
      <c r="C16" s="5" t="n">
        <v>98643</v>
      </c>
    </row>
    <row r="17">
      <c r="A17" s="4" t="inlineStr">
        <is>
          <t>Mr. Kaihong Lin [Member] | Chief Financial Officer and Treasurer [Member]</t>
        </is>
      </c>
    </row>
    <row r="18">
      <c r="A18" s="3" t="inlineStr">
        <is>
          <t>Related Party Transaction [Line Items]</t>
        </is>
      </c>
    </row>
    <row r="19">
      <c r="A19" s="4" t="inlineStr">
        <is>
          <t>Revenues generated from related parties</t>
        </is>
      </c>
      <c r="B19" s="5" t="n">
        <v>241</v>
      </c>
      <c r="C19" s="5" t="n">
        <v>51</v>
      </c>
    </row>
    <row r="20">
      <c r="A20" s="4" t="inlineStr">
        <is>
          <t>Mr. Yumin Lin [Member] | President, Chief Executive Officer, Secretary, Director [Member]</t>
        </is>
      </c>
    </row>
    <row r="21">
      <c r="A21" s="3" t="inlineStr">
        <is>
          <t>Related Party Transaction [Line Items]</t>
        </is>
      </c>
    </row>
    <row r="22">
      <c r="A22" s="4" t="inlineStr">
        <is>
          <t>Revenues generated from related parties</t>
        </is>
      </c>
      <c r="B22" s="5" t="n">
        <v>222</v>
      </c>
      <c r="C22" s="5" t="n">
        <v>109</v>
      </c>
    </row>
    <row r="23">
      <c r="A23" s="4" t="inlineStr">
        <is>
          <t>Mr. Zihao Ye [Member] | Manager of a Subsidiary [Member]</t>
        </is>
      </c>
    </row>
    <row r="24">
      <c r="A24" s="3" t="inlineStr">
        <is>
          <t>Related Party Transaction [Line Items]</t>
        </is>
      </c>
    </row>
    <row r="25">
      <c r="A25" s="4" t="inlineStr">
        <is>
          <t>Revenues generated from related parties</t>
        </is>
      </c>
      <c r="B25" s="5" t="n">
        <v>262</v>
      </c>
      <c r="C25" s="5" t="n">
        <v>76</v>
      </c>
    </row>
    <row r="26">
      <c r="A26" s="4" t="inlineStr">
        <is>
          <t>Mr. Naiyong Luo [Member] | Manager of a Subsidiary [Member]</t>
        </is>
      </c>
    </row>
    <row r="27">
      <c r="A27" s="3" t="inlineStr">
        <is>
          <t>Related Party Transaction [Line Items]</t>
        </is>
      </c>
    </row>
    <row r="28">
      <c r="A28" s="4" t="inlineStr">
        <is>
          <t>Revenues generated from related parties</t>
        </is>
      </c>
      <c r="B28" s="4" t="inlineStr">
        <is>
          <t xml:space="preserve"> </t>
        </is>
      </c>
      <c r="C28" s="5" t="n">
        <v>5115</v>
      </c>
    </row>
    <row r="29">
      <c r="A29" s="4" t="inlineStr">
        <is>
          <t>Mr. Hongwei Ye [Member] | Manager of a Subsidiary, Shareholder [Member]</t>
        </is>
      </c>
    </row>
    <row r="30">
      <c r="A30" s="3" t="inlineStr">
        <is>
          <t>Related Party Transaction [Line Items]</t>
        </is>
      </c>
    </row>
    <row r="31">
      <c r="A31" s="4" t="inlineStr">
        <is>
          <t>Revenues generated from related parties</t>
        </is>
      </c>
      <c r="B31" s="4" t="inlineStr">
        <is>
          <t xml:space="preserve"> </t>
        </is>
      </c>
      <c r="C31" s="6" t="n">
        <v>59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ST REVENUES FROM RELATED PARTIES (Details) - USD ($)</t>
        </is>
      </c>
      <c r="B1" s="2" t="inlineStr">
        <is>
          <t>3 Months Ended</t>
        </is>
      </c>
    </row>
    <row r="2">
      <c r="B2" s="2" t="inlineStr">
        <is>
          <t>Mar. 31, 2022</t>
        </is>
      </c>
      <c r="C2" s="2" t="inlineStr">
        <is>
          <t>Mar. 31, 2021</t>
        </is>
      </c>
    </row>
    <row r="3">
      <c r="A3" s="4" t="inlineStr">
        <is>
          <t>Cost of revenues from related parties</t>
        </is>
      </c>
      <c r="B3" s="6" t="n">
        <v>136912</v>
      </c>
      <c r="C3" s="6" t="n">
        <v>130600</v>
      </c>
    </row>
    <row r="4">
      <c r="A4" s="4" t="inlineStr">
        <is>
          <t>Dongguan Baxi Food Distribution Co Ltd [Member]</t>
        </is>
      </c>
    </row>
    <row r="5">
      <c r="A5" s="4" t="inlineStr">
        <is>
          <t>Cost of revenues from related parties</t>
        </is>
      </c>
      <c r="B5" s="5" t="n">
        <v>8178</v>
      </c>
      <c r="C5" s="5" t="n">
        <v>31424</v>
      </c>
    </row>
    <row r="6">
      <c r="A6" s="4" t="inlineStr">
        <is>
          <t>Dongguan Dalingshan Xinwenhua Drinking Water Store [Member]</t>
        </is>
      </c>
    </row>
    <row r="7">
      <c r="A7" s="4" t="inlineStr">
        <is>
          <t>Cost of revenues from related parties</t>
        </is>
      </c>
      <c r="B7" s="5" t="n">
        <v>14648</v>
      </c>
      <c r="C7" s="5" t="n">
        <v>19307</v>
      </c>
    </row>
    <row r="8">
      <c r="A8" s="4" t="inlineStr">
        <is>
          <t>Dongguan Pengqin Drinking Water Co Ltd [Member]</t>
        </is>
      </c>
    </row>
    <row r="9">
      <c r="A9" s="4" t="inlineStr">
        <is>
          <t>Cost of revenues from related parties</t>
        </is>
      </c>
      <c r="B9" s="5" t="n">
        <v>9555</v>
      </c>
      <c r="C9" s="5" t="n">
        <v>16283</v>
      </c>
    </row>
    <row r="10">
      <c r="A10" s="4" t="inlineStr">
        <is>
          <t>Dongguan Dengqinghu Drinking Water Store [Member]</t>
        </is>
      </c>
    </row>
    <row r="11">
      <c r="A11" s="4" t="inlineStr">
        <is>
          <t>Cost of revenues from related parties</t>
        </is>
      </c>
      <c r="B11" s="5" t="n">
        <v>1082</v>
      </c>
      <c r="C11" s="5" t="n">
        <v>6472</v>
      </c>
    </row>
    <row r="12">
      <c r="A12" s="4" t="inlineStr">
        <is>
          <t>Dongguan Tailai Trading Co Ltd [Member]</t>
        </is>
      </c>
    </row>
    <row r="13">
      <c r="A13" s="4" t="inlineStr">
        <is>
          <t>Cost of revenues from related parties</t>
        </is>
      </c>
      <c r="B13" s="5" t="n">
        <v>9736</v>
      </c>
      <c r="C13" s="5" t="n">
        <v>14615</v>
      </c>
    </row>
    <row r="14">
      <c r="A14" s="4" t="inlineStr">
        <is>
          <t>Dongguan Anxiang Technology Co Ltd [Member]</t>
        </is>
      </c>
    </row>
    <row r="15">
      <c r="A15" s="4" t="inlineStr">
        <is>
          <t>Cost of revenues from related parties</t>
        </is>
      </c>
      <c r="B15" s="5" t="n">
        <v>46721</v>
      </c>
      <c r="C15" s="5" t="n">
        <v>35826</v>
      </c>
    </row>
    <row r="16">
      <c r="A16" s="4" t="inlineStr">
        <is>
          <t>Guangdong Jiaduonuo Shengshi Trading Co Ltd [Member]</t>
        </is>
      </c>
    </row>
    <row r="17">
      <c r="A17" s="4" t="inlineStr">
        <is>
          <t>Cost of revenues from related parties</t>
        </is>
      </c>
      <c r="B17" s="5" t="n">
        <v>39765</v>
      </c>
      <c r="C17" s="5" t="n">
        <v>3157</v>
      </c>
    </row>
    <row r="18">
      <c r="A18" s="4" t="inlineStr">
        <is>
          <t>Dongguan Dalingshan Runxin Drinking Water Store [Member]</t>
        </is>
      </c>
    </row>
    <row r="19">
      <c r="A19" s="4" t="inlineStr">
        <is>
          <t>Cost of revenues from related parties</t>
        </is>
      </c>
      <c r="B19" s="6" t="n">
        <v>7227</v>
      </c>
      <c r="C19" s="6" t="n">
        <v>35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PURCHASES FROM RELATED PARTIES (Details) - USD ($)</t>
        </is>
      </c>
      <c r="B1" s="2" t="inlineStr">
        <is>
          <t>3 Months Ended</t>
        </is>
      </c>
    </row>
    <row r="2">
      <c r="B2" s="2" t="inlineStr">
        <is>
          <t>Mar. 31, 2022</t>
        </is>
      </c>
      <c r="C2" s="2" t="inlineStr">
        <is>
          <t>Mar. 31, 2021</t>
        </is>
      </c>
    </row>
    <row r="3">
      <c r="A3" s="4" t="inlineStr">
        <is>
          <t>Purchase from related party</t>
        </is>
      </c>
      <c r="B3" s="6" t="n">
        <v>136912</v>
      </c>
      <c r="C3" s="6" t="n">
        <v>125527</v>
      </c>
    </row>
    <row r="4">
      <c r="A4" s="4" t="inlineStr">
        <is>
          <t>Dongguan Baxi Food Distribution Co Ltd [Member]</t>
        </is>
      </c>
    </row>
    <row r="5">
      <c r="A5" s="4" t="inlineStr">
        <is>
          <t>Purchase from related party</t>
        </is>
      </c>
      <c r="B5" s="5" t="n">
        <v>8178</v>
      </c>
      <c r="C5" s="5" t="n">
        <v>31424</v>
      </c>
    </row>
    <row r="6">
      <c r="A6" s="4" t="inlineStr">
        <is>
          <t>Dongguan Dalingshan Xinwenhua Drinking Water Store [Member]</t>
        </is>
      </c>
    </row>
    <row r="7">
      <c r="A7" s="4" t="inlineStr">
        <is>
          <t>Purchase from related party</t>
        </is>
      </c>
      <c r="B7" s="5" t="n">
        <v>14648</v>
      </c>
      <c r="C7" s="5" t="n">
        <v>18319</v>
      </c>
    </row>
    <row r="8">
      <c r="A8" s="4" t="inlineStr">
        <is>
          <t>Dongguan Pengqin Drinking Water Co Ltd [Member]</t>
        </is>
      </c>
    </row>
    <row r="9">
      <c r="A9" s="4" t="inlineStr">
        <is>
          <t>Purchase from related party</t>
        </is>
      </c>
      <c r="B9" s="5" t="n">
        <v>9555</v>
      </c>
      <c r="C9" s="5" t="n">
        <v>15450</v>
      </c>
    </row>
    <row r="10">
      <c r="A10" s="4" t="inlineStr">
        <is>
          <t>Dongguan Dengqinghu Drinking Water Store [Member]</t>
        </is>
      </c>
    </row>
    <row r="11">
      <c r="A11" s="4" t="inlineStr">
        <is>
          <t>Purchase from related party</t>
        </is>
      </c>
      <c r="B11" s="5" t="n">
        <v>1082</v>
      </c>
      <c r="C11" s="5" t="n">
        <v>6141</v>
      </c>
    </row>
    <row r="12">
      <c r="A12" s="4" t="inlineStr">
        <is>
          <t>Dongguan Tailai Trading Co Ltd [Member]</t>
        </is>
      </c>
    </row>
    <row r="13">
      <c r="A13" s="4" t="inlineStr">
        <is>
          <t>Purchase from related party</t>
        </is>
      </c>
      <c r="B13" s="5" t="n">
        <v>9736</v>
      </c>
      <c r="C13" s="5" t="n">
        <v>13868</v>
      </c>
    </row>
    <row r="14">
      <c r="A14" s="4" t="inlineStr">
        <is>
          <t>Dongguan Anxiang Technology Co Ltd [Member]</t>
        </is>
      </c>
    </row>
    <row r="15">
      <c r="A15" s="4" t="inlineStr">
        <is>
          <t>Purchase from related party</t>
        </is>
      </c>
      <c r="B15" s="5" t="n">
        <v>46721</v>
      </c>
      <c r="C15" s="5" t="n">
        <v>33993</v>
      </c>
    </row>
    <row r="16">
      <c r="A16" s="4" t="inlineStr">
        <is>
          <t>Guangdong Jiaduonuo Shengshi Trading Co Ltd [Member]</t>
        </is>
      </c>
    </row>
    <row r="17">
      <c r="A17" s="4" t="inlineStr">
        <is>
          <t>Purchase from related party</t>
        </is>
      </c>
      <c r="B17" s="5" t="n">
        <v>39765</v>
      </c>
      <c r="C17" s="5" t="n">
        <v>2996</v>
      </c>
    </row>
    <row r="18">
      <c r="A18" s="4" t="inlineStr">
        <is>
          <t>Dongguan Dalingshan Runxin Drinking Water Store [Member]</t>
        </is>
      </c>
    </row>
    <row r="19">
      <c r="A19" s="4" t="inlineStr">
        <is>
          <t>Purchase from related party</t>
        </is>
      </c>
      <c r="B19" s="6" t="n">
        <v>7227</v>
      </c>
      <c r="C19" s="6" t="n">
        <v>33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Narrative)</t>
        </is>
      </c>
      <c r="B1" s="2" t="inlineStr">
        <is>
          <t>3 Months Ended</t>
        </is>
      </c>
    </row>
    <row r="2">
      <c r="B2" s="2" t="inlineStr">
        <is>
          <t>Mar. 31, 2021USD ($)</t>
        </is>
      </c>
    </row>
    <row r="3">
      <c r="A3" s="4" t="inlineStr">
        <is>
          <t>Related Party Transaction [Member]</t>
        </is>
      </c>
    </row>
    <row r="4">
      <c r="A4" s="3" t="inlineStr">
        <is>
          <t>Related Party Transaction [Line Items]</t>
        </is>
      </c>
    </row>
    <row r="5">
      <c r="A5" s="4" t="inlineStr">
        <is>
          <t>Related Party Transaction, Expenses from Transactions with Related Party</t>
        </is>
      </c>
      <c r="B5" s="6" t="n">
        <v>144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MPONENTS OF INCOME TAX PROVISION (Details) - USD ($)</t>
        </is>
      </c>
      <c r="B1" s="2" t="inlineStr">
        <is>
          <t>3 Months Ended</t>
        </is>
      </c>
    </row>
    <row r="2">
      <c r="B2" s="2" t="inlineStr">
        <is>
          <t>Mar. 31, 2022</t>
        </is>
      </c>
      <c r="C2" s="2" t="inlineStr">
        <is>
          <t>Mar. 31, 2021</t>
        </is>
      </c>
    </row>
    <row r="3">
      <c r="A3" s="3" t="inlineStr">
        <is>
          <t>Operating Loss Carryforwards [Line Items]</t>
        </is>
      </c>
    </row>
    <row r="4">
      <c r="A4" s="4" t="inlineStr">
        <is>
          <t>Total</t>
        </is>
      </c>
      <c r="B4" s="6" t="n">
        <v>22407</v>
      </c>
      <c r="C4" s="6" t="n">
        <v>66355</v>
      </c>
    </row>
    <row r="5">
      <c r="A5" s="4" t="inlineStr">
        <is>
          <t>UNITED STATES</t>
        </is>
      </c>
    </row>
    <row r="6">
      <c r="A6" s="3" t="inlineStr">
        <is>
          <t>Operating Loss Carryforwards [Line Items]</t>
        </is>
      </c>
    </row>
    <row r="7">
      <c r="A7" s="4" t="inlineStr">
        <is>
          <t>Current income tax expense</t>
        </is>
      </c>
      <c r="B7" s="4" t="inlineStr">
        <is>
          <t xml:space="preserve"> </t>
        </is>
      </c>
      <c r="C7" s="5" t="n">
        <v>43096</v>
      </c>
    </row>
    <row r="8">
      <c r="A8" s="4" t="inlineStr">
        <is>
          <t>Deferred income tax expense</t>
        </is>
      </c>
      <c r="B8" s="4" t="inlineStr">
        <is>
          <t xml:space="preserve"> </t>
        </is>
      </c>
      <c r="C8" s="4" t="inlineStr">
        <is>
          <t xml:space="preserve"> </t>
        </is>
      </c>
    </row>
    <row r="9">
      <c r="A9" s="4" t="inlineStr">
        <is>
          <t>Seychelle [Member]</t>
        </is>
      </c>
    </row>
    <row r="10">
      <c r="A10" s="3" t="inlineStr">
        <is>
          <t>Operating Loss Carryforwards [Line Items]</t>
        </is>
      </c>
    </row>
    <row r="11">
      <c r="A11" s="4" t="inlineStr">
        <is>
          <t>Current income tax expense</t>
        </is>
      </c>
      <c r="B11" s="4" t="inlineStr">
        <is>
          <t xml:space="preserve"> </t>
        </is>
      </c>
      <c r="C11" s="4" t="inlineStr">
        <is>
          <t xml:space="preserve"> </t>
        </is>
      </c>
    </row>
    <row r="12">
      <c r="A12" s="4" t="inlineStr">
        <is>
          <t>Deferred income tax expense</t>
        </is>
      </c>
      <c r="B12" s="4" t="inlineStr">
        <is>
          <t xml:space="preserve"> </t>
        </is>
      </c>
      <c r="C12" s="4" t="inlineStr">
        <is>
          <t xml:space="preserve"> </t>
        </is>
      </c>
    </row>
    <row r="13">
      <c r="A13" s="4" t="inlineStr">
        <is>
          <t>HONG KONG</t>
        </is>
      </c>
    </row>
    <row r="14">
      <c r="A14" s="3" t="inlineStr">
        <is>
          <t>Operating Loss Carryforwards [Line Items]</t>
        </is>
      </c>
    </row>
    <row r="15">
      <c r="A15" s="4" t="inlineStr">
        <is>
          <t>Current income tax expense</t>
        </is>
      </c>
      <c r="B15" s="4" t="inlineStr">
        <is>
          <t xml:space="preserve"> </t>
        </is>
      </c>
      <c r="C15" s="4" t="inlineStr">
        <is>
          <t xml:space="preserve"> </t>
        </is>
      </c>
    </row>
    <row r="16">
      <c r="A16" s="4" t="inlineStr">
        <is>
          <t>Deferred income tax expense</t>
        </is>
      </c>
      <c r="B16" s="4" t="inlineStr">
        <is>
          <t xml:space="preserve"> </t>
        </is>
      </c>
      <c r="C16" s="4" t="inlineStr">
        <is>
          <t xml:space="preserve"> </t>
        </is>
      </c>
    </row>
    <row r="17">
      <c r="A17" s="4" t="inlineStr">
        <is>
          <t>People's Republic of China [Member]</t>
        </is>
      </c>
    </row>
    <row r="18">
      <c r="A18" s="3" t="inlineStr">
        <is>
          <t>Operating Loss Carryforwards [Line Items]</t>
        </is>
      </c>
    </row>
    <row r="19">
      <c r="A19" s="4" t="inlineStr">
        <is>
          <t>Current income tax expense</t>
        </is>
      </c>
      <c r="B19" s="5" t="n">
        <v>22407</v>
      </c>
      <c r="C19" s="5" t="n">
        <v>23259</v>
      </c>
    </row>
    <row r="20">
      <c r="A20" s="4" t="inlineStr">
        <is>
          <t>Deferred income tax expens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INCOME TAXES (Details Narrative)</t>
        </is>
      </c>
      <c r="B1" s="2" t="inlineStr">
        <is>
          <t>Jan. 17, 2019USD ($)</t>
        </is>
      </c>
      <c r="C1" s="2" t="inlineStr">
        <is>
          <t>Jan. 17, 2019CNY (¥)</t>
        </is>
      </c>
      <c r="D1" s="2" t="inlineStr">
        <is>
          <t>Mar. 31, 2022USD ($)</t>
        </is>
      </c>
      <c r="E1" s="2" t="inlineStr">
        <is>
          <t>Mar. 31, 2022HKD ($)</t>
        </is>
      </c>
      <c r="F1" s="2" t="inlineStr">
        <is>
          <t>Mar. 31, 2022CNY (¥)</t>
        </is>
      </c>
      <c r="G1" s="2" t="inlineStr">
        <is>
          <t>Mar. 31, 2021</t>
        </is>
      </c>
    </row>
    <row r="2">
      <c r="A2" s="3" t="inlineStr">
        <is>
          <t>Operating Loss Carryforwards [Line Items]</t>
        </is>
      </c>
    </row>
    <row r="3">
      <c r="A3" s="4" t="inlineStr">
        <is>
          <t>U.S federal income tax rate</t>
        </is>
      </c>
      <c r="D3" s="4" t="inlineStr">
        <is>
          <t>21.00%</t>
        </is>
      </c>
      <c r="E3" s="4" t="inlineStr">
        <is>
          <t>21.00%</t>
        </is>
      </c>
      <c r="F3" s="4" t="inlineStr">
        <is>
          <t>21.00%</t>
        </is>
      </c>
    </row>
    <row r="4">
      <c r="A4" s="4" t="inlineStr">
        <is>
          <t>Effective Income Tax Rate Reconciliation, Foreign Income Tax Rate Differential, Percent</t>
        </is>
      </c>
      <c r="D4" s="4" t="inlineStr">
        <is>
          <t>11.30%</t>
        </is>
      </c>
      <c r="E4" s="4" t="inlineStr">
        <is>
          <t>11.30%</t>
        </is>
      </c>
      <c r="F4" s="4" t="inlineStr">
        <is>
          <t>11.30%</t>
        </is>
      </c>
      <c r="G4" s="4" t="inlineStr">
        <is>
          <t>16.50%</t>
        </is>
      </c>
    </row>
    <row r="5">
      <c r="A5" s="4" t="inlineStr">
        <is>
          <t>Effective income tax percentage</t>
        </is>
      </c>
      <c r="D5" s="4" t="inlineStr">
        <is>
          <t>2.50%</t>
        </is>
      </c>
      <c r="E5" s="4" t="inlineStr">
        <is>
          <t>2.50%</t>
        </is>
      </c>
      <c r="F5" s="4" t="inlineStr">
        <is>
          <t>2.50%</t>
        </is>
      </c>
    </row>
    <row r="6">
      <c r="A6" s="4" t="inlineStr">
        <is>
          <t>People's Republic of China [Member]</t>
        </is>
      </c>
    </row>
    <row r="7">
      <c r="A7" s="3" t="inlineStr">
        <is>
          <t>Operating Loss Carryforwards [Line Items]</t>
        </is>
      </c>
    </row>
    <row r="8">
      <c r="A8" s="4" t="inlineStr">
        <is>
          <t>Effective income tax percentage</t>
        </is>
      </c>
      <c r="B8" s="4" t="inlineStr">
        <is>
          <t>20.00%</t>
        </is>
      </c>
      <c r="C8" s="4" t="inlineStr">
        <is>
          <t>20.00%</t>
        </is>
      </c>
      <c r="D8" s="4" t="inlineStr">
        <is>
          <t>25.00%</t>
        </is>
      </c>
      <c r="E8" s="4" t="inlineStr">
        <is>
          <t>25.00%</t>
        </is>
      </c>
      <c r="F8" s="4" t="inlineStr">
        <is>
          <t>25.00%</t>
        </is>
      </c>
    </row>
    <row r="9">
      <c r="A9" s="4" t="inlineStr">
        <is>
          <t>Annual taxable income | ¥</t>
        </is>
      </c>
      <c r="F9" s="9" t="n">
        <v>1000000</v>
      </c>
    </row>
    <row r="10">
      <c r="A10" s="4" t="inlineStr">
        <is>
          <t>Up To HK$2,000,000 [Member] | Inland Revenue, Hong Kong [Member]</t>
        </is>
      </c>
    </row>
    <row r="11">
      <c r="A11" s="3" t="inlineStr">
        <is>
          <t>Operating Loss Carryforwards [Line Items]</t>
        </is>
      </c>
    </row>
    <row r="12">
      <c r="A12" s="4" t="inlineStr">
        <is>
          <t>Effective Income Tax Rate Reconciliation, Foreign Income Tax Rate Differential, Percent</t>
        </is>
      </c>
      <c r="D12" s="4" t="inlineStr">
        <is>
          <t>8.25%</t>
        </is>
      </c>
      <c r="E12" s="4" t="inlineStr">
        <is>
          <t>8.25%</t>
        </is>
      </c>
      <c r="F12" s="4" t="inlineStr">
        <is>
          <t>8.25%</t>
        </is>
      </c>
    </row>
    <row r="13">
      <c r="A13" s="4" t="inlineStr">
        <is>
          <t>Income tax assessable profit</t>
        </is>
      </c>
      <c r="D13" s="6" t="n">
        <v>289855</v>
      </c>
      <c r="E13" s="6" t="n">
        <v>2000000</v>
      </c>
    </row>
    <row r="14">
      <c r="A14" s="4" t="inlineStr">
        <is>
          <t>Over HK$2,000,000 [Member] | Inland Revenue, Hong Kong [Member]</t>
        </is>
      </c>
    </row>
    <row r="15">
      <c r="A15" s="3" t="inlineStr">
        <is>
          <t>Operating Loss Carryforwards [Line Items]</t>
        </is>
      </c>
    </row>
    <row r="16">
      <c r="A16" s="4" t="inlineStr">
        <is>
          <t>Effective Income Tax Rate Reconciliation, Foreign Income Tax Rate Differential, Percent</t>
        </is>
      </c>
      <c r="D16" s="4" t="inlineStr">
        <is>
          <t>16.50%</t>
        </is>
      </c>
      <c r="E16" s="4" t="inlineStr">
        <is>
          <t>16.50%</t>
        </is>
      </c>
      <c r="F16" s="4" t="inlineStr">
        <is>
          <t>16.50%</t>
        </is>
      </c>
    </row>
    <row r="17">
      <c r="A17" s="4" t="inlineStr">
        <is>
          <t>Income tax assessable profit | $</t>
        </is>
      </c>
      <c r="E17" s="6" t="n">
        <v>2000000</v>
      </c>
    </row>
    <row r="18">
      <c r="A18" s="4" t="inlineStr">
        <is>
          <t>25% to the Taxable Income [Member] | People's Republic of China [Member]</t>
        </is>
      </c>
    </row>
    <row r="19">
      <c r="A19" s="3" t="inlineStr">
        <is>
          <t>Operating Loss Carryforwards [Line Items]</t>
        </is>
      </c>
    </row>
    <row r="20">
      <c r="A20" s="4" t="inlineStr">
        <is>
          <t>Annual taxable income | $</t>
        </is>
      </c>
      <c r="B20" s="6" t="n">
        <v>142209</v>
      </c>
    </row>
    <row r="21">
      <c r="A21" s="4" t="inlineStr">
        <is>
          <t>25% to the Taxable Income [Member] | People's Republic of China [Member] | Maximum [Member]</t>
        </is>
      </c>
    </row>
    <row r="22">
      <c r="A22" s="3" t="inlineStr">
        <is>
          <t>Operating Loss Carryforwards [Line Items]</t>
        </is>
      </c>
    </row>
    <row r="23">
      <c r="A23" s="4" t="inlineStr">
        <is>
          <t>Effective income tax percentage</t>
        </is>
      </c>
      <c r="D23" s="4" t="inlineStr">
        <is>
          <t>5.00%</t>
        </is>
      </c>
      <c r="E23" s="4" t="inlineStr">
        <is>
          <t>5.00%</t>
        </is>
      </c>
      <c r="F23" s="4" t="inlineStr">
        <is>
          <t>5.00%</t>
        </is>
      </c>
    </row>
    <row r="24">
      <c r="A24" s="4" t="inlineStr">
        <is>
          <t>Annual taxable income</t>
        </is>
      </c>
      <c r="B24" s="6" t="n">
        <v>426627</v>
      </c>
      <c r="C24" s="9" t="n">
        <v>3000000</v>
      </c>
    </row>
    <row r="25">
      <c r="A25" s="4" t="inlineStr">
        <is>
          <t>25% to the Taxable Income [Member] | People's Republic of China [Member] | RMB [Member]</t>
        </is>
      </c>
    </row>
    <row r="26">
      <c r="A26" s="3" t="inlineStr">
        <is>
          <t>Operating Loss Carryforwards [Line Items]</t>
        </is>
      </c>
    </row>
    <row r="27">
      <c r="A27" s="4" t="inlineStr">
        <is>
          <t>Annual taxable income | ¥</t>
        </is>
      </c>
      <c r="C27" s="9"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CHEDULE OF COMPONENTS OF LEASE EXPENSE AND SUPPLEMENTAL CASH FLOW INFORMATION (Details) - USD ($)</t>
        </is>
      </c>
      <c r="B1" s="2" t="inlineStr">
        <is>
          <t>3 Months Ended</t>
        </is>
      </c>
    </row>
    <row r="2">
      <c r="B2" s="2" t="inlineStr">
        <is>
          <t>Mar. 31, 2022</t>
        </is>
      </c>
      <c r="C2" s="2" t="inlineStr">
        <is>
          <t>Mar. 31, 2021</t>
        </is>
      </c>
      <c r="D2" s="2" t="inlineStr">
        <is>
          <t>Dec. 31, 2021</t>
        </is>
      </c>
    </row>
    <row r="3">
      <c r="A3" s="3" t="inlineStr">
        <is>
          <t>Deferred Compensation Arrangement with Individual, Excluding Share-Based Payments and Postretirement Benefits [Line Items]</t>
        </is>
      </c>
    </row>
    <row r="4">
      <c r="A4" s="4" t="inlineStr">
        <is>
          <t>Cash paid for amounts included in the measurement of lease obligations</t>
        </is>
      </c>
      <c r="B4" s="6" t="n">
        <v>51477</v>
      </c>
      <c r="C4" s="6" t="n">
        <v>41336</v>
      </c>
    </row>
    <row r="5">
      <c r="A5" s="4" t="inlineStr">
        <is>
          <t>Weighted average remaining lease term (in years)</t>
        </is>
      </c>
      <c r="B5" s="4" t="inlineStr">
        <is>
          <t>3 years 7 months 28 days</t>
        </is>
      </c>
      <c r="D5" s="4" t="inlineStr">
        <is>
          <t>3 years 9 months 7 days</t>
        </is>
      </c>
    </row>
    <row r="6">
      <c r="A6" s="4" t="inlineStr">
        <is>
          <t>Operating Lease, Weighted Average Discount Rate, Percent</t>
        </is>
      </c>
      <c r="B6" s="4" t="inlineStr">
        <is>
          <t>3.23%</t>
        </is>
      </c>
      <c r="D6" s="4" t="inlineStr">
        <is>
          <t>3.23%</t>
        </is>
      </c>
    </row>
    <row r="7">
      <c r="A7" s="4" t="inlineStr">
        <is>
          <t>Related Parties [Member]</t>
        </is>
      </c>
    </row>
    <row r="8">
      <c r="A8" s="3" t="inlineStr">
        <is>
          <t>Deferred Compensation Arrangement with Individual, Excluding Share-Based Payments and Postretirement Benefits [Line Items]</t>
        </is>
      </c>
    </row>
    <row r="9">
      <c r="A9" s="4" t="inlineStr">
        <is>
          <t>Non-related parties</t>
        </is>
      </c>
      <c r="B9" s="6" t="n">
        <v>4726</v>
      </c>
      <c r="C9" s="5" t="n">
        <v>18490</v>
      </c>
    </row>
    <row r="10">
      <c r="A10" s="4" t="inlineStr">
        <is>
          <t>Non-Related Parties [Member]</t>
        </is>
      </c>
    </row>
    <row r="11">
      <c r="A11" s="3" t="inlineStr">
        <is>
          <t>Deferred Compensation Arrangement with Individual, Excluding Share-Based Payments and Postretirement Benefits [Line Items]</t>
        </is>
      </c>
    </row>
    <row r="12">
      <c r="A12" s="4" t="inlineStr">
        <is>
          <t>Non-related parties</t>
        </is>
      </c>
      <c r="B12" s="6" t="n">
        <v>37773</v>
      </c>
      <c r="C12" s="6" t="n">
        <v>18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OBLIGATIONS (Details)</t>
        </is>
      </c>
      <c r="B1" s="2" t="inlineStr">
        <is>
          <t>Mar. 31, 2022USD ($)</t>
        </is>
      </c>
    </row>
    <row r="2">
      <c r="A2" s="3" t="inlineStr">
        <is>
          <t>Operating Leases</t>
        </is>
      </c>
    </row>
    <row r="3">
      <c r="A3" s="4" t="inlineStr">
        <is>
          <t>2022 (remaining)</t>
        </is>
      </c>
      <c r="B3" s="6" t="n">
        <v>121292</v>
      </c>
    </row>
    <row r="4">
      <c r="A4" s="4" t="inlineStr">
        <is>
          <t>2023</t>
        </is>
      </c>
      <c r="B4" s="5" t="n">
        <v>114117</v>
      </c>
    </row>
    <row r="5">
      <c r="A5" s="4" t="inlineStr">
        <is>
          <t>2024</t>
        </is>
      </c>
      <c r="B5" s="5" t="n">
        <v>86720</v>
      </c>
    </row>
    <row r="6">
      <c r="A6" s="4" t="inlineStr">
        <is>
          <t>2025</t>
        </is>
      </c>
      <c r="B6" s="5" t="n">
        <v>82664</v>
      </c>
    </row>
    <row r="7">
      <c r="A7" s="4" t="inlineStr">
        <is>
          <t>2026</t>
        </is>
      </c>
      <c r="B7" s="5" t="n">
        <v>46528</v>
      </c>
    </row>
    <row r="8">
      <c r="A8" s="4" t="inlineStr">
        <is>
          <t>Thereafter</t>
        </is>
      </c>
      <c r="B8" s="5" t="n">
        <v>6308</v>
      </c>
    </row>
    <row r="9">
      <c r="A9" s="4" t="inlineStr">
        <is>
          <t>Total lease payment</t>
        </is>
      </c>
      <c r="B9" s="5" t="n">
        <v>457629</v>
      </c>
    </row>
    <row r="10">
      <c r="A10" s="4" t="inlineStr">
        <is>
          <t>Less: Imputed interest</t>
        </is>
      </c>
      <c r="B10" s="5" t="n">
        <v>-25905</v>
      </c>
    </row>
    <row r="11">
      <c r="A11" s="4" t="inlineStr">
        <is>
          <t>Operating lease obligations</t>
        </is>
      </c>
      <c r="B11" s="6" t="n">
        <v>431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t>
        </is>
      </c>
      <c r="B1" s="2" t="inlineStr">
        <is>
          <t>3 Months Ended</t>
        </is>
      </c>
    </row>
    <row r="2">
      <c r="B2" s="2" t="inlineStr">
        <is>
          <t>Mar. 31, 2022</t>
        </is>
      </c>
      <c r="C2" s="2" t="inlineStr">
        <is>
          <t>Mar. 31, 2021</t>
        </is>
      </c>
    </row>
    <row r="3">
      <c r="A3" s="3" t="inlineStr">
        <is>
          <t>Income Statement [Abstract]</t>
        </is>
      </c>
    </row>
    <row r="4">
      <c r="A4" s="4" t="inlineStr">
        <is>
          <t>Revenue from Related Parties</t>
        </is>
      </c>
      <c r="B4" s="6" t="n">
        <v>725</v>
      </c>
      <c r="C4" s="6" t="n">
        <v>268978</v>
      </c>
    </row>
    <row r="5">
      <c r="A5" s="4" t="inlineStr">
        <is>
          <t>Cost of revenue related parties</t>
        </is>
      </c>
      <c r="B5" s="6" t="n">
        <v>136912</v>
      </c>
      <c r="C5" s="6" t="n">
        <v>130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s>
  <sheetData>
    <row r="1">
      <c r="A1" s="1" t="inlineStr">
        <is>
          <t>OPERATING LEASES (Details Narrative)</t>
        </is>
      </c>
      <c r="B1" s="2" t="inlineStr">
        <is>
          <t>Feb. 28, 2022USD ($)</t>
        </is>
      </c>
      <c r="C1" s="2" t="inlineStr">
        <is>
          <t>Feb. 28, 2022CNY (¥)</t>
        </is>
      </c>
      <c r="D1" s="2" t="inlineStr">
        <is>
          <t>Mar. 31, 2022USD ($)</t>
        </is>
      </c>
      <c r="E1" s="2" t="inlineStr">
        <is>
          <t>Mar. 31, 2022CNY (¥)</t>
        </is>
      </c>
    </row>
    <row r="2">
      <c r="A2" s="3" t="inlineStr">
        <is>
          <t>Deferred Compensation Arrangement with Individual, Excluding Share-Based Payments and Postretirement Benefits [Line Items]</t>
        </is>
      </c>
    </row>
    <row r="3">
      <c r="A3" s="4" t="inlineStr">
        <is>
          <t>Operating lease description</t>
        </is>
      </c>
      <c r="D3" s="4" t="inlineStr">
        <is>
          <t>the Company has seventeen separate operating lease agreements for three office spaces, one warehouse and thirteen
stores in PRC with remaining lease terms of from 6 months to 61 months</t>
        </is>
      </c>
      <c r="E3" s="4" t="inlineStr">
        <is>
          <t>the Company has seventeen separate operating lease agreements for three office spaces, one warehouse and thirteen
stores in PRC with remaining lease terms of from 6 months to 61 months</t>
        </is>
      </c>
    </row>
    <row r="4">
      <c r="A4" s="4" t="inlineStr">
        <is>
          <t>Qingmei Lin [Member] | Operating Lease Agreement [Member]</t>
        </is>
      </c>
    </row>
    <row r="5">
      <c r="A5" s="3" t="inlineStr">
        <is>
          <t>Deferred Compensation Arrangement with Individual, Excluding Share-Based Payments and Postretirement Benefits [Line Items]</t>
        </is>
      </c>
    </row>
    <row r="6">
      <c r="A6" s="4" t="inlineStr">
        <is>
          <t>Operating lease description</t>
        </is>
      </c>
      <c r="D6" s="4" t="inlineStr">
        <is>
          <t>The agreement covers the period from January 1, 2019 to April 30, 2027</t>
        </is>
      </c>
      <c r="E6" s="4" t="inlineStr">
        <is>
          <t>The agreement covers the period from January 1, 2019 to April 30, 2027</t>
        </is>
      </c>
    </row>
    <row r="7">
      <c r="A7" s="4" t="inlineStr">
        <is>
          <t>Payments for Rent</t>
        </is>
      </c>
      <c r="D7" s="6" t="n">
        <v>1450</v>
      </c>
      <c r="E7" s="9" t="n">
        <v>10000</v>
      </c>
    </row>
    <row r="8">
      <c r="A8" s="4" t="inlineStr">
        <is>
          <t>Mr. Hongwei Ye [Member] | Operating Lease Agreement [Member]</t>
        </is>
      </c>
    </row>
    <row r="9">
      <c r="A9" s="3" t="inlineStr">
        <is>
          <t>Deferred Compensation Arrangement with Individual, Excluding Share-Based Payments and Postretirement Benefits [Line Items]</t>
        </is>
      </c>
    </row>
    <row r="10">
      <c r="A10" s="4" t="inlineStr">
        <is>
          <t>Operating lease description</t>
        </is>
      </c>
      <c r="D10" s="4" t="inlineStr">
        <is>
          <t>The agreement covers the period from September 27, 2020 to September 30, 2023</t>
        </is>
      </c>
      <c r="E10" s="4" t="inlineStr">
        <is>
          <t>The agreement covers the period from September 27, 2020 to September 30, 2023</t>
        </is>
      </c>
    </row>
    <row r="11">
      <c r="A11" s="4" t="inlineStr">
        <is>
          <t>Payments for Rent</t>
        </is>
      </c>
      <c r="D11" s="6" t="n">
        <v>139</v>
      </c>
      <c r="E11" s="9" t="n">
        <v>960</v>
      </c>
    </row>
    <row r="12">
      <c r="A12" s="4" t="inlineStr">
        <is>
          <t>Shenzhen Industry Development Ltd [Member] | Operating Lease Agreement [Member]</t>
        </is>
      </c>
    </row>
    <row r="13">
      <c r="A13" s="3" t="inlineStr">
        <is>
          <t>Deferred Compensation Arrangement with Individual, Excluding Share-Based Payments and Postretirement Benefits [Line Items]</t>
        </is>
      </c>
    </row>
    <row r="14">
      <c r="A14" s="4" t="inlineStr">
        <is>
          <t>Payments for Rent | $</t>
        </is>
      </c>
      <c r="B14" s="6" t="n">
        <v>4349</v>
      </c>
    </row>
    <row r="15">
      <c r="A15" s="4" t="inlineStr">
        <is>
          <t>Shenzhen Industry Development Ltd [Member] | Operating Lease Agreement [Member] | RMB [Member]</t>
        </is>
      </c>
    </row>
    <row r="16">
      <c r="A16" s="3" t="inlineStr">
        <is>
          <t>Deferred Compensation Arrangement with Individual, Excluding Share-Based Payments and Postretirement Benefits [Line Items]</t>
        </is>
      </c>
    </row>
    <row r="17">
      <c r="A17" s="4" t="inlineStr">
        <is>
          <t>Payments for Rent | ¥</t>
        </is>
      </c>
      <c r="C17" s="9"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Mar. 31, 2022</t>
        </is>
      </c>
      <c r="C1" s="2" t="inlineStr">
        <is>
          <t>Dec. 31, 2021</t>
        </is>
      </c>
    </row>
    <row r="2">
      <c r="A2" s="3" t="inlineStr">
        <is>
          <t>Line of Credit Facility [Line Items]</t>
        </is>
      </c>
    </row>
    <row r="3">
      <c r="A3" s="4" t="inlineStr">
        <is>
          <t>Aggregate outstanding principal balances</t>
        </is>
      </c>
      <c r="B3" s="6" t="n">
        <v>273166</v>
      </c>
      <c r="C3" s="6" t="n">
        <v>289425</v>
      </c>
    </row>
    <row r="4">
      <c r="A4" s="4" t="inlineStr">
        <is>
          <t>Less: current portion</t>
        </is>
      </c>
      <c r="B4" s="5" t="n">
        <v>95815</v>
      </c>
      <c r="C4" s="5" t="n">
        <v>101207</v>
      </c>
    </row>
    <row r="5">
      <c r="A5" s="4" t="inlineStr">
        <is>
          <t>Non-current portion</t>
        </is>
      </c>
      <c r="B5" s="5" t="n">
        <v>177351</v>
      </c>
      <c r="C5" s="5" t="n">
        <v>188218</v>
      </c>
    </row>
    <row r="6">
      <c r="A6" s="4" t="inlineStr">
        <is>
          <t>Bank Loan From The Trust In PRC [Member]</t>
        </is>
      </c>
    </row>
    <row r="7">
      <c r="A7" s="3" t="inlineStr">
        <is>
          <t>Line of Credit Facility [Line Items]</t>
        </is>
      </c>
    </row>
    <row r="8">
      <c r="A8" s="4" t="inlineStr">
        <is>
          <t>Aggregate outstanding principal balances</t>
        </is>
      </c>
      <c r="B8" s="5" t="n">
        <v>50690</v>
      </c>
      <c r="C8" s="5" t="n">
        <v>67438</v>
      </c>
    </row>
    <row r="9">
      <c r="A9" s="4" t="inlineStr">
        <is>
          <t>China Construction Bank [Member]</t>
        </is>
      </c>
    </row>
    <row r="10">
      <c r="A10" s="3" t="inlineStr">
        <is>
          <t>Line of Credit Facility [Line Items]</t>
        </is>
      </c>
    </row>
    <row r="11">
      <c r="A11" s="4" t="inlineStr">
        <is>
          <t>Aggregate outstanding principal balances</t>
        </is>
      </c>
      <c r="B11" s="5" t="n">
        <v>143508</v>
      </c>
      <c r="C11" s="5" t="n">
        <v>143192</v>
      </c>
    </row>
    <row r="12">
      <c r="A12" s="4" t="inlineStr">
        <is>
          <t>We Bank [Member]</t>
        </is>
      </c>
    </row>
    <row r="13">
      <c r="A13" s="3" t="inlineStr">
        <is>
          <t>Line of Credit Facility [Line Items]</t>
        </is>
      </c>
    </row>
    <row r="14">
      <c r="A14" s="4" t="inlineStr">
        <is>
          <t>Aggregate outstanding principal balances</t>
        </is>
      </c>
      <c r="B14" s="6" t="n">
        <v>78968</v>
      </c>
      <c r="C14" s="6" t="n">
        <v>78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6" customWidth="1" min="1" max="1"/>
    <col width="21" customWidth="1" min="2" max="2"/>
    <col width="21" customWidth="1" min="3" max="3"/>
    <col width="57" customWidth="1" min="4" max="4"/>
    <col width="56"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NK AND OTHER BORROWINGS (Details Narrative)</t>
        </is>
      </c>
      <c r="B1" s="2" t="inlineStr">
        <is>
          <t>Dec. 11, 2021USD ($)</t>
        </is>
      </c>
      <c r="C1" s="2" t="inlineStr">
        <is>
          <t>Nov. 30, 2021USD ($)</t>
        </is>
      </c>
      <c r="D1" s="2" t="inlineStr">
        <is>
          <t>Dec. 31, 2020USD ($)</t>
        </is>
      </c>
      <c r="E1" s="2" t="inlineStr">
        <is>
          <t>Aug. 31, 2020USD ($)</t>
        </is>
      </c>
      <c r="F1" s="2" t="inlineStr">
        <is>
          <t>Mar. 31, 2022USD ($)</t>
        </is>
      </c>
      <c r="G1" s="2" t="inlineStr">
        <is>
          <t>Mar. 31, 2021USD ($)</t>
        </is>
      </c>
      <c r="H1" s="2" t="inlineStr">
        <is>
          <t>Dec. 11, 2021CNY (¥)</t>
        </is>
      </c>
      <c r="I1" s="2" t="inlineStr">
        <is>
          <t>Nov. 30, 2021CNY (¥)</t>
        </is>
      </c>
      <c r="J1" s="2" t="inlineStr">
        <is>
          <t>Dec. 31, 2020CNY (¥)</t>
        </is>
      </c>
      <c r="K1" s="2" t="inlineStr">
        <is>
          <t>Aug. 31, 2020CNY (¥)</t>
        </is>
      </c>
    </row>
    <row r="2">
      <c r="A2" s="3" t="inlineStr">
        <is>
          <t>Line of Credit Facility [Line Items]</t>
        </is>
      </c>
    </row>
    <row r="3">
      <c r="A3" s="4" t="inlineStr">
        <is>
          <t>Interest Expense, Debt</t>
        </is>
      </c>
      <c r="F3" s="6" t="n">
        <v>5825</v>
      </c>
      <c r="G3" s="6" t="n">
        <v>3553</v>
      </c>
    </row>
    <row r="4">
      <c r="A4" s="4" t="inlineStr">
        <is>
          <t>China Construction Bank [Member]</t>
        </is>
      </c>
    </row>
    <row r="5">
      <c r="A5" s="3" t="inlineStr">
        <is>
          <t>Line of Credit Facility [Line Items]</t>
        </is>
      </c>
    </row>
    <row r="6">
      <c r="A6" s="4" t="inlineStr">
        <is>
          <t>Principal amount</t>
        </is>
      </c>
      <c r="E6" s="6" t="n">
        <v>139000</v>
      </c>
      <c r="K6" s="9" t="n">
        <v>910000</v>
      </c>
    </row>
    <row r="7">
      <c r="A7" s="4" t="inlineStr">
        <is>
          <t>Interest rate</t>
        </is>
      </c>
      <c r="E7" s="4" t="inlineStr">
        <is>
          <t>interest at the base Loan Prime Rate of 3.85% plus 0.4%</t>
        </is>
      </c>
    </row>
    <row r="8">
      <c r="A8" s="4" t="inlineStr">
        <is>
          <t>Maturity date</t>
        </is>
      </c>
      <c r="E8" s="4" t="inlineStr">
        <is>
          <t>Jul. 21,
		2023</t>
        </is>
      </c>
    </row>
    <row r="9">
      <c r="A9" s="4" t="inlineStr">
        <is>
          <t>Huaneng Guicheng Trust Co., Ltd [Member]</t>
        </is>
      </c>
    </row>
    <row r="10">
      <c r="A10" s="3" t="inlineStr">
        <is>
          <t>Line of Credit Facility [Line Items]</t>
        </is>
      </c>
    </row>
    <row r="11">
      <c r="A11" s="4" t="inlineStr">
        <is>
          <t>Principal amount</t>
        </is>
      </c>
      <c r="D11" s="6" t="n">
        <v>115000</v>
      </c>
      <c r="J11" s="9" t="n">
        <v>750000</v>
      </c>
    </row>
    <row r="12">
      <c r="A12" s="4" t="inlineStr">
        <is>
          <t>Interest rate</t>
        </is>
      </c>
      <c r="D12" s="4" t="inlineStr">
        <is>
          <t>interest at the base Loan Prime Rate of 3.85% plus 8.75%</t>
        </is>
      </c>
    </row>
    <row r="13">
      <c r="A13" s="4" t="inlineStr">
        <is>
          <t>Maturity date</t>
        </is>
      </c>
      <c r="D13" s="4" t="inlineStr">
        <is>
          <t>Dec. 21,
		2022</t>
        </is>
      </c>
    </row>
    <row r="14">
      <c r="A14" s="4" t="inlineStr">
        <is>
          <t>Shenzhen Qianhai Webank Co Ltd [Member]</t>
        </is>
      </c>
    </row>
    <row r="15">
      <c r="A15" s="3" t="inlineStr">
        <is>
          <t>Line of Credit Facility [Line Items]</t>
        </is>
      </c>
    </row>
    <row r="16">
      <c r="A16" s="4" t="inlineStr">
        <is>
          <t>Principal amount</t>
        </is>
      </c>
      <c r="B16" s="6" t="n">
        <v>79000</v>
      </c>
      <c r="C16" s="6" t="n">
        <v>79000</v>
      </c>
      <c r="H16" s="9" t="n">
        <v>500750</v>
      </c>
      <c r="I16" s="9" t="n">
        <v>500000</v>
      </c>
    </row>
    <row r="17">
      <c r="A17" s="4" t="inlineStr">
        <is>
          <t>Interest rate</t>
        </is>
      </c>
      <c r="B17" s="4" t="inlineStr">
        <is>
          <t>interest at 10.71%</t>
        </is>
      </c>
      <c r="C17" s="4" t="inlineStr">
        <is>
          <t>interest at 3.6%</t>
        </is>
      </c>
    </row>
    <row r="18">
      <c r="A18" s="4" t="inlineStr">
        <is>
          <t>Maturity date</t>
        </is>
      </c>
      <c r="B18" s="4" t="inlineStr">
        <is>
          <t>Dec. 21,
		2023</t>
        </is>
      </c>
      <c r="C18" s="4" t="inlineStr">
        <is>
          <t>Dec. 11,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20" customWidth="1" min="2" max="2"/>
    <col width="14" customWidth="1" min="3" max="3"/>
    <col width="14" customWidth="1" min="4" max="4"/>
    <col width="14" customWidth="1" min="5" max="5"/>
  </cols>
  <sheetData>
    <row r="1">
      <c r="A1" s="1" t="inlineStr">
        <is>
          <t>COMMON STOCK (Details Narrative) - $ / shares</t>
        </is>
      </c>
      <c r="B1" s="2" t="inlineStr">
        <is>
          <t>Oct. 21, 2021</t>
        </is>
      </c>
      <c r="C1" s="2" t="inlineStr">
        <is>
          <t>Mar. 31, 2022</t>
        </is>
      </c>
      <c r="D1" s="2" t="inlineStr">
        <is>
          <t>Dec. 31, 2021</t>
        </is>
      </c>
      <c r="E1" s="2" t="inlineStr">
        <is>
          <t>Sep. 30, 2020</t>
        </is>
      </c>
    </row>
    <row r="2">
      <c r="A2" s="3" t="inlineStr">
        <is>
          <t>Subsequent Events [Abstract]</t>
        </is>
      </c>
    </row>
    <row r="3">
      <c r="A3" s="4" t="inlineStr">
        <is>
          <t>Common Stock, Par or Stated Value Per Share</t>
        </is>
      </c>
      <c r="B3" s="10" t="n">
        <v>0.001</v>
      </c>
    </row>
    <row r="4">
      <c r="A4" s="4" t="inlineStr">
        <is>
          <t>Stockholders' Equity, Reverse Stock Split</t>
        </is>
      </c>
      <c r="B4" s="4" t="inlineStr">
        <is>
          <t>a ratio
of 1-for-20</t>
        </is>
      </c>
    </row>
    <row r="5">
      <c r="A5" s="4" t="inlineStr">
        <is>
          <t>Common Stock, Shares Authorized</t>
        </is>
      </c>
      <c r="B5" s="5" t="n">
        <v>150000000</v>
      </c>
      <c r="C5" s="5" t="n">
        <v>150000000</v>
      </c>
      <c r="D5" s="5" t="n">
        <v>150000000</v>
      </c>
    </row>
    <row r="6">
      <c r="A6" s="4" t="inlineStr">
        <is>
          <t>Common Stock, Shares, Outstanding</t>
        </is>
      </c>
      <c r="B6" s="5" t="n">
        <v>15655038</v>
      </c>
      <c r="C6" s="5" t="n">
        <v>15655038</v>
      </c>
      <c r="D6" s="5" t="n">
        <v>15655038</v>
      </c>
      <c r="E6" s="5" t="n">
        <v>313098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5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s of Changes in Stockholders' Equity (Unaudited) - USD ($)</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0</t>
        </is>
      </c>
      <c r="B2" s="4" t="inlineStr">
        <is>
          <t>[1]</t>
        </is>
      </c>
      <c r="C2" s="6" t="n">
        <v>15655</v>
      </c>
      <c r="D2" s="6" t="n">
        <v>11061233</v>
      </c>
      <c r="E2" s="6" t="n">
        <v>300265</v>
      </c>
      <c r="F2" s="6" t="n">
        <v>-4341417</v>
      </c>
      <c r="G2" s="6" t="n">
        <v>195915</v>
      </c>
      <c r="H2" s="6" t="n">
        <v>7231651</v>
      </c>
    </row>
    <row r="3">
      <c r="A3" s="4" t="inlineStr">
        <is>
          <t>Beginning balance, shares at Dec. 31, 2020</t>
        </is>
      </c>
      <c r="C3" s="5" t="n">
        <v>15655038</v>
      </c>
    </row>
    <row r="4">
      <c r="A4" s="4" t="inlineStr">
        <is>
          <t>Net income</t>
        </is>
      </c>
      <c r="C4" s="4" t="inlineStr">
        <is>
          <t xml:space="preserve"> </t>
        </is>
      </c>
      <c r="D4" s="4" t="inlineStr">
        <is>
          <t xml:space="preserve"> </t>
        </is>
      </c>
      <c r="E4" s="4" t="inlineStr">
        <is>
          <t xml:space="preserve"> </t>
        </is>
      </c>
      <c r="F4" s="5" t="n">
        <v>305254</v>
      </c>
      <c r="G4" s="5" t="n">
        <v>30320</v>
      </c>
      <c r="H4" s="5" t="n">
        <v>335574</v>
      </c>
    </row>
    <row r="5">
      <c r="A5" s="4" t="inlineStr">
        <is>
          <t>Foreign currency translation adjustment</t>
        </is>
      </c>
      <c r="C5" s="4" t="inlineStr">
        <is>
          <t xml:space="preserve"> </t>
        </is>
      </c>
      <c r="D5" s="4" t="inlineStr">
        <is>
          <t xml:space="preserve"> </t>
        </is>
      </c>
      <c r="E5" s="5" t="n">
        <v>-6067</v>
      </c>
      <c r="F5" s="4" t="inlineStr">
        <is>
          <t xml:space="preserve"> </t>
        </is>
      </c>
      <c r="G5" s="5" t="n">
        <v>-603</v>
      </c>
      <c r="H5" s="5" t="n">
        <v>-6670</v>
      </c>
    </row>
    <row r="6">
      <c r="A6" s="4" t="inlineStr">
        <is>
          <t>Ending balance, value at Mar. 31, 2021</t>
        </is>
      </c>
      <c r="B6" s="4" t="inlineStr">
        <is>
          <t>[1]</t>
        </is>
      </c>
      <c r="C6" s="6" t="n">
        <v>15655</v>
      </c>
      <c r="D6" s="5" t="n">
        <v>11061233</v>
      </c>
      <c r="E6" s="5" t="n">
        <v>294198</v>
      </c>
      <c r="F6" s="5" t="n">
        <v>-4036163</v>
      </c>
      <c r="G6" s="5" t="n">
        <v>225632</v>
      </c>
      <c r="H6" s="5" t="n">
        <v>7560555</v>
      </c>
    </row>
    <row r="7">
      <c r="A7" s="4" t="inlineStr">
        <is>
          <t>Ending balance shares at Mar. 31, 2021</t>
        </is>
      </c>
      <c r="C7" s="5" t="n">
        <v>15655038</v>
      </c>
    </row>
    <row r="8">
      <c r="A8" s="4" t="inlineStr">
        <is>
          <t>Beginning balance, value at Dec. 31, 2021</t>
        </is>
      </c>
      <c r="C8" s="6" t="n">
        <v>15655</v>
      </c>
      <c r="D8" s="5" t="n">
        <v>11061233</v>
      </c>
      <c r="E8" s="5" t="n">
        <v>544305</v>
      </c>
      <c r="F8" s="5" t="n">
        <v>-2561681</v>
      </c>
      <c r="G8" s="5" t="n">
        <v>404842</v>
      </c>
      <c r="H8" s="5" t="n">
        <v>9464354</v>
      </c>
    </row>
    <row r="9">
      <c r="A9" s="4" t="inlineStr">
        <is>
          <t>Beginning balance, shares at Dec. 31, 2021</t>
        </is>
      </c>
      <c r="C9" s="5" t="n">
        <v>15655038</v>
      </c>
    </row>
    <row r="10">
      <c r="A10" s="4" t="inlineStr">
        <is>
          <t>Net income</t>
        </is>
      </c>
      <c r="C10" s="4" t="inlineStr">
        <is>
          <t xml:space="preserve"> </t>
        </is>
      </c>
      <c r="D10" s="4" t="inlineStr">
        <is>
          <t xml:space="preserve"> </t>
        </is>
      </c>
      <c r="E10" s="4" t="inlineStr">
        <is>
          <t xml:space="preserve"> </t>
        </is>
      </c>
      <c r="F10" s="5" t="n">
        <v>148676</v>
      </c>
      <c r="G10" s="5" t="n">
        <v>27283</v>
      </c>
      <c r="H10" s="5" t="n">
        <v>175959</v>
      </c>
    </row>
    <row r="11">
      <c r="A11" s="4" t="inlineStr">
        <is>
          <t>Foreign currency translation adjustment</t>
        </is>
      </c>
      <c r="C11" s="4" t="inlineStr">
        <is>
          <t xml:space="preserve"> </t>
        </is>
      </c>
      <c r="D11" s="4" t="inlineStr">
        <is>
          <t xml:space="preserve"> </t>
        </is>
      </c>
      <c r="E11" s="5" t="n">
        <v>8972</v>
      </c>
      <c r="F11" s="4" t="inlineStr">
        <is>
          <t xml:space="preserve"> </t>
        </is>
      </c>
      <c r="G11" s="5" t="n">
        <v>1748</v>
      </c>
      <c r="H11" s="5" t="n">
        <v>10720</v>
      </c>
    </row>
    <row r="12">
      <c r="A12" s="4" t="inlineStr">
        <is>
          <t>Ending balance, value at Mar. 31, 2022</t>
        </is>
      </c>
      <c r="C12" s="6" t="n">
        <v>15655</v>
      </c>
      <c r="D12" s="6" t="n">
        <v>11061233</v>
      </c>
      <c r="E12" s="6" t="n">
        <v>553277</v>
      </c>
      <c r="F12" s="6" t="n">
        <v>-2413005</v>
      </c>
      <c r="G12" s="6" t="n">
        <v>433873</v>
      </c>
      <c r="H12" s="6" t="n">
        <v>9651033</v>
      </c>
    </row>
    <row r="13">
      <c r="A13" s="4" t="inlineStr">
        <is>
          <t>Ending balance shares at Mar. 31, 2022</t>
        </is>
      </c>
      <c r="C13" s="5" t="n">
        <v>15655038</v>
      </c>
    </row>
    <row r="14"/>
    <row r="15">
      <c r="A15" s="4" t="inlineStr">
        <is>
          <t>[1]</t>
        </is>
      </c>
      <c r="B15" s="4" t="inlineStr">
        <is>
          <t>Given effect of the Reverse Stock Split, see Note 10</t>
        </is>
      </c>
    </row>
  </sheetData>
  <mergeCells count="3">
    <mergeCell ref="A1:B1"/>
    <mergeCell ref="A14:G14"/>
    <mergeCell ref="B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75959</v>
      </c>
      <c r="C4" s="6" t="n">
        <v>335574</v>
      </c>
    </row>
    <row r="5">
      <c r="A5" s="3" t="inlineStr">
        <is>
          <t>Adjustments to reconcile net income to net cash provided by (used in) operating activities:</t>
        </is>
      </c>
    </row>
    <row r="6">
      <c r="A6" s="4" t="inlineStr">
        <is>
          <t>Depreciation and amortization expense</t>
        </is>
      </c>
      <c r="B6" s="5" t="n">
        <v>224423</v>
      </c>
      <c r="C6" s="5" t="n">
        <v>201529</v>
      </c>
    </row>
    <row r="7">
      <c r="A7" s="4" t="inlineStr">
        <is>
          <t>Non-cash lease expense</t>
        </is>
      </c>
      <c r="B7" s="5" t="n">
        <v>49712</v>
      </c>
      <c r="C7" s="5" t="n">
        <v>26524</v>
      </c>
    </row>
    <row r="8">
      <c r="A8" s="3" t="inlineStr">
        <is>
          <t>Changes in operating assets and liabilities</t>
        </is>
      </c>
    </row>
    <row r="9">
      <c r="A9" s="4" t="inlineStr">
        <is>
          <t>Accounts receivable</t>
        </is>
      </c>
      <c r="B9" s="5" t="n">
        <v>785262</v>
      </c>
      <c r="C9" s="5" t="n">
        <v>1290704</v>
      </c>
    </row>
    <row r="10">
      <c r="A10" s="4" t="inlineStr">
        <is>
          <t>Inventories</t>
        </is>
      </c>
      <c r="B10" s="5" t="n">
        <v>-66676</v>
      </c>
      <c r="C10" s="5" t="n">
        <v>17444</v>
      </c>
    </row>
    <row r="11">
      <c r="A11" s="4" t="inlineStr">
        <is>
          <t>Prepayments and other current assets</t>
        </is>
      </c>
      <c r="B11" s="5" t="n">
        <v>-446876</v>
      </c>
      <c r="C11" s="5" t="n">
        <v>-1745883</v>
      </c>
    </row>
    <row r="12">
      <c r="A12" s="4" t="inlineStr">
        <is>
          <t>Due from related parties</t>
        </is>
      </c>
      <c r="B12" s="5" t="n">
        <v>167</v>
      </c>
      <c r="C12" s="4" t="inlineStr">
        <is>
          <t xml:space="preserve"> </t>
        </is>
      </c>
    </row>
    <row r="13">
      <c r="A13" s="4" t="inlineStr">
        <is>
          <t>Deposits paid</t>
        </is>
      </c>
      <c r="B13" s="5" t="n">
        <v>-327389</v>
      </c>
      <c r="C13" s="5" t="n">
        <v>-316736</v>
      </c>
    </row>
    <row r="14">
      <c r="A14" s="4" t="inlineStr">
        <is>
          <t>Accounts payable</t>
        </is>
      </c>
      <c r="B14" s="5" t="n">
        <v>-74504</v>
      </c>
      <c r="C14" s="5" t="n">
        <v>-110697</v>
      </c>
    </row>
    <row r="15">
      <c r="A15" s="4" t="inlineStr">
        <is>
          <t>Due to related parties</t>
        </is>
      </c>
      <c r="B15" s="5" t="n">
        <v>-112717</v>
      </c>
      <c r="C15" s="4" t="inlineStr">
        <is>
          <t xml:space="preserve"> </t>
        </is>
      </c>
    </row>
    <row r="16">
      <c r="A16" s="4" t="inlineStr">
        <is>
          <t>Customer advances</t>
        </is>
      </c>
      <c r="B16" s="5" t="n">
        <v>-31914</v>
      </c>
      <c r="C16" s="5" t="n">
        <v>219610</v>
      </c>
    </row>
    <row r="17">
      <c r="A17" s="4" t="inlineStr">
        <is>
          <t>Accrued liabilities</t>
        </is>
      </c>
      <c r="B17" s="5" t="n">
        <v>27819</v>
      </c>
      <c r="C17" s="5" t="n">
        <v>-181722</v>
      </c>
    </row>
    <row r="18">
      <c r="A18" s="4" t="inlineStr">
        <is>
          <t>Income tax payable</t>
        </is>
      </c>
      <c r="B18" s="5" t="n">
        <v>-25754</v>
      </c>
      <c r="C18" s="5" t="n">
        <v>-209976</v>
      </c>
    </row>
    <row r="19">
      <c r="A19" s="4" t="inlineStr">
        <is>
          <t>Operating lease obligations</t>
        </is>
      </c>
      <c r="B19" s="5" t="n">
        <v>-44070</v>
      </c>
      <c r="C19" s="5" t="n">
        <v>-35149</v>
      </c>
    </row>
    <row r="20">
      <c r="A20" s="4" t="inlineStr">
        <is>
          <t>Net cash provided by (used in) operating activities</t>
        </is>
      </c>
      <c r="B20" s="5" t="n">
        <v>133442</v>
      </c>
      <c r="C20" s="5" t="n">
        <v>-508778</v>
      </c>
    </row>
    <row r="21">
      <c r="A21" s="3" t="inlineStr">
        <is>
          <t>Cash flows from investing activities</t>
        </is>
      </c>
    </row>
    <row r="22">
      <c r="A22" s="4" t="inlineStr">
        <is>
          <t>Repayment of advance to related parties</t>
        </is>
      </c>
      <c r="B22" s="4" t="inlineStr">
        <is>
          <t xml:space="preserve"> </t>
        </is>
      </c>
      <c r="C22" s="5" t="n">
        <v>2674247</v>
      </c>
    </row>
    <row r="23">
      <c r="A23" s="4" t="inlineStr">
        <is>
          <t>Advance to related parties</t>
        </is>
      </c>
      <c r="B23" s="4" t="inlineStr">
        <is>
          <t xml:space="preserve"> </t>
        </is>
      </c>
      <c r="C23" s="5" t="n">
        <v>-1841767</v>
      </c>
    </row>
    <row r="24">
      <c r="A24" s="4" t="inlineStr">
        <is>
          <t>Purchase of intangible asset</t>
        </is>
      </c>
      <c r="B24" s="4" t="inlineStr">
        <is>
          <t xml:space="preserve"> </t>
        </is>
      </c>
      <c r="C24" s="5" t="n">
        <v>-23444</v>
      </c>
    </row>
    <row r="25">
      <c r="A25" s="4" t="inlineStr">
        <is>
          <t>Net cash provided by investing activities</t>
        </is>
      </c>
      <c r="B25" s="4" t="inlineStr">
        <is>
          <t xml:space="preserve"> </t>
        </is>
      </c>
      <c r="C25" s="5" t="n">
        <v>809036</v>
      </c>
    </row>
    <row r="26">
      <c r="A26" s="3" t="inlineStr">
        <is>
          <t>Cash flows from financing activities</t>
        </is>
      </c>
    </row>
    <row r="27">
      <c r="A27" s="4" t="inlineStr">
        <is>
          <t>Borrowings from related parties</t>
        </is>
      </c>
      <c r="B27" s="4" t="inlineStr">
        <is>
          <t xml:space="preserve"> </t>
        </is>
      </c>
      <c r="C27" s="5" t="n">
        <v>814808</v>
      </c>
    </row>
    <row r="28">
      <c r="A28" s="4" t="inlineStr">
        <is>
          <t>Borrowings from and repayments to bank loans, net</t>
        </is>
      </c>
      <c r="B28" s="4" t="inlineStr">
        <is>
          <t xml:space="preserve"> </t>
        </is>
      </c>
      <c r="C28" s="5" t="n">
        <v>-38560</v>
      </c>
    </row>
    <row r="29">
      <c r="A29" s="4" t="inlineStr">
        <is>
          <t>Repayments to related parties</t>
        </is>
      </c>
      <c r="B29" s="5" t="n">
        <v>-78761</v>
      </c>
      <c r="C29" s="5" t="n">
        <v>-371843</v>
      </c>
    </row>
    <row r="30">
      <c r="A30" s="4" t="inlineStr">
        <is>
          <t>Repayments to a third party</t>
        </is>
      </c>
      <c r="B30" s="5" t="n">
        <v>-16877</v>
      </c>
      <c r="C30" s="4" t="inlineStr">
        <is>
          <t xml:space="preserve"> </t>
        </is>
      </c>
    </row>
    <row r="31">
      <c r="A31" s="4" t="inlineStr">
        <is>
          <t>Net cash provided by (used in) financing activities</t>
        </is>
      </c>
      <c r="B31" s="5" t="n">
        <v>-95638</v>
      </c>
      <c r="C31" s="5" t="n">
        <v>404405</v>
      </c>
    </row>
    <row r="32">
      <c r="A32" s="4" t="inlineStr">
        <is>
          <t>Effect of exchange rate changes on cash and cash equivalents</t>
        </is>
      </c>
      <c r="B32" s="5" t="n">
        <v>-10354</v>
      </c>
      <c r="C32" s="5" t="n">
        <v>9835</v>
      </c>
    </row>
    <row r="33">
      <c r="A33" s="4" t="inlineStr">
        <is>
          <t>Net changes in cash and cash equivalents</t>
        </is>
      </c>
      <c r="B33" s="5" t="n">
        <v>27450</v>
      </c>
      <c r="C33" s="5" t="n">
        <v>714498</v>
      </c>
    </row>
    <row r="34">
      <c r="A34" s="4" t="inlineStr">
        <is>
          <t>Cash and cash equivalents–beginning of the period</t>
        </is>
      </c>
      <c r="B34" s="5" t="n">
        <v>123163</v>
      </c>
      <c r="C34" s="5" t="n">
        <v>249837</v>
      </c>
    </row>
    <row r="35">
      <c r="A35" s="4" t="inlineStr">
        <is>
          <t>Cash and cash equivalents–end of the period</t>
        </is>
      </c>
      <c r="B35" s="5" t="n">
        <v>150613</v>
      </c>
      <c r="C35" s="5" t="n">
        <v>964335</v>
      </c>
    </row>
    <row r="36">
      <c r="A36" s="3" t="inlineStr">
        <is>
          <t>Supplementary cash flow information:</t>
        </is>
      </c>
    </row>
    <row r="37">
      <c r="A37" s="4" t="inlineStr">
        <is>
          <t>Interest paid</t>
        </is>
      </c>
      <c r="B37" s="5" t="n">
        <v>5825</v>
      </c>
      <c r="C37" s="5" t="n">
        <v>3553</v>
      </c>
    </row>
    <row r="38">
      <c r="A38" s="4" t="inlineStr">
        <is>
          <t>Income taxes paid</t>
        </is>
      </c>
      <c r="B38" s="5" t="n">
        <v>64784</v>
      </c>
      <c r="C38" s="5" t="n">
        <v>295965</v>
      </c>
    </row>
    <row r="39">
      <c r="A39" s="3" t="inlineStr">
        <is>
          <t>Non-cash investing and financing activities</t>
        </is>
      </c>
    </row>
    <row r="40">
      <c r="A40" s="4" t="inlineStr">
        <is>
          <t>Expenses paid by related parties on behalf of the Company</t>
        </is>
      </c>
      <c r="B40" s="4" t="inlineStr">
        <is>
          <t xml:space="preserve"> </t>
        </is>
      </c>
      <c r="C40" s="5" t="n">
        <v>14487</v>
      </c>
    </row>
    <row r="41">
      <c r="A41" s="4" t="inlineStr">
        <is>
          <t>Remeasurement of operating lease obligation and right-of-use asset due to lease termination</t>
        </is>
      </c>
      <c r="B41" s="4" t="inlineStr">
        <is>
          <t xml:space="preserve"> </t>
        </is>
      </c>
      <c r="C41" s="6" t="n">
        <v>40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shares (given effect of the Reserve Stock
Split, see Note 10) of its common stock in exchange for all the outstanding shares in DIGLS. This transaction has been accounted
for as a reverse takeover transaction and a recapitalization of the Company whereby the Company, the legal acquirer, is the accounting
acquiree, and DIGLS, the legal acquiree, is the accounting acquirer; accordingly, the Company’s historical statement of stockholders’
equity has been retroactively restated to the first period presented. On
March 1, 2019, the Company entered into a sale and purchase agreement (the “SP Agreement”) to acquire 100% of the equity
interest of Jiujiu Group Stock Co., Ltd. (“JJGS”), a company incorporated under the laws of the Republic of Seychelles. The
transaction closed on March 1, 2019. Pursuant to the SP Agreement, the Company issued 100 100 150 On
June 22, 2020, the Company entered into a sale and purchase agreement along with Qianhai DaXingHuaShang Investment (Shenzhen) Co., Ltd.,
a company incorporated in the PRC and a wholly-owned subsidiary of FVTI (“QHDX”), to acquire 90 %
of the equity interest of Dongguan Xixingdao Technology Co., Ltd. (“Xixingdao”), a company incorporated in the PRC, in exchange
for 243,134
shares (given effect of the Reserve Stock
Split, see Note 10)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12 5 0.6 3 0.4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March 31, 2022 and for the three months ended March 31,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1 was derived from the Company’s audited consolidated
financial statements included in the Company’s Annual Report on Form 10-K, for the year ended December 31, 2021, filed with
the SEC on April 1, 2022 (the “report”). These unaudited condensed consolidated financial statements Basis
of consolidation The
condensed consolidated financial statements include the accounts of the Company and its subsidiaries. All intercompany accounts
and transactions have been eliminated. The results of subsidiaries acquired during the respective periods are included in the condensed
consolidated statements of operations from the effective date of acquisition or up to the effective date of disposal, as appropriate.
The portion of the income or loss applicable to noncontrolling interests in subsidiaries is reflected in the condensed consolidated
statements of operations. As
of March 31,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Tai Food Trade Ltd (“FTFL”) October 23, 2020 Xixingdao Drinking water distribution and delivery PRC
Dongguan
City Fu Jia Drinking Water Ltd (“FJWL”) March 29, 2021 Xixingdao Sales of agriculture products, household electric appliances
and food PRC
Dongguan
City Fu Sheng Drinking Water Ltd (“FSWL”) March 29, 2021 Xixingdao Sales of agriculture products, household electric appliances
and food PRC
Dongguan
City Fu Xi Drinking Water Ltd (“FXWL”) March 17, 2021 Xixingdao Sales of agriculture products, household electric appliances
and plastic products PRC
Shenzhen City Fu Jin Trading Technology Ltd (“FJSTL”) June 7, 2021 Xixingdao Sales of agriculture products, household electric appliances,
plastic products and software development PRC
Dongguan City Fu Li Trading Ltd (“FLTL”) September 10, 2021 Xixingdao Sales of agriculture products, household electric appliances
and plastic products PRC
Guangdong Fu Gu Supply Chain Group Ltd (“FGGC”) September 13, 2021 QHDX Supply chain service, sales of food and health products,
machinery, plastic products, and investment holding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three months ended March 31,
2022 2021
Period-end RMB:US$1 exchange rate 0.15770 0.15261
Period-average RMB:US$1 exchange rate 0.15752 0.15424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2 and 2021.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2 and 2021, the Company did no 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Three months ended
2022 2021
Sales of wine $ 630,462 $ 779,220
Sales of water 529,444 700,495
Sales of oil - 135,997
Others 101,904 28,448
Total $ 1,261,810 $ 1,644,160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March 31, 2022
and December 31, 2021, the Company had customer advances of $ 351,412
and $ 382,518 ,
respectively. During the three months ended March 31, 2022, the Company recognized $ 272,551
of customer advances in the opening balance. 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NOTE
2 - ACCOUNTS RECEIVABLE, NET Accounts
receivable consisted of the following as of March 31, 2022 and December 31, 2021 SCHEDULE OF ACCOUNTS RECEIVABLE
March 31 December 31,
Accounts receivable (including $ 19,044 43,477 $ 1,881,892 $ 2,662,168
Less: Allowance for doubtful accounts - -
Accounts receivable, net $ 1,881,892 $ 2,662,1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35:57Z</dcterms:created>
  <dcterms:modified xmlns:dcterms="http://purl.org/dc/terms/" xmlns:xsi="http://www.w3.org/2001/XMLSchema-instance" xsi:type="dcterms:W3CDTF">2022-05-16T15:35:57Z</dcterms:modified>
</cp:coreProperties>
</file>